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NET "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Basis of Presentation" sheetId="8" r:id="rId8"/>
    <s:sheet name="Significant Accounting Policies" sheetId="9" r:id="rId9"/>
    <s:sheet name="Stock-Based Compensation" sheetId="10" r:id="rId10"/>
    <s:sheet name="Accounts Receivable" sheetId="11" r:id="rId11"/>
    <s:sheet name="Inventories" sheetId="12" r:id="rId12"/>
    <s:sheet name="Other Assets" sheetId="13" r:id="rId13"/>
    <s:sheet name="Accrued Expenses" sheetId="14" r:id="rId14"/>
    <s:sheet name="Long-Term Debt and Lines of Cre" sheetId="15" r:id="rId15"/>
    <s:sheet name="Fair Value of Financial Instrum" sheetId="16" r:id="rId16"/>
    <s:sheet name="Cash Flow Information" sheetId="17" r:id="rId17"/>
    <s:sheet name="Net Income Per Share" sheetId="18" r:id="rId18"/>
    <s:sheet name="Segment Information" sheetId="19" r:id="rId19"/>
    <s:sheet name="Income Taxes" sheetId="20" r:id="rId20"/>
    <s:sheet name="Statutory Reserves" sheetId="21" r:id="rId21"/>
    <s:sheet name="Commitments and Contingencies" sheetId="22" r:id="rId22"/>
    <s:sheet name="Common Stock Repurchase Program" sheetId="23" r:id="rId23"/>
    <s:sheet name="Dividend Program" sheetId="24" r:id="rId24"/>
    <s:sheet name="Significant Accounting Polici25" sheetId="25" r:id="rId25"/>
    <s:sheet name="Accounts Receivable (Tables)" sheetId="26" r:id="rId26"/>
    <s:sheet name="Inventories (Tables)" sheetId="27" r:id="rId27"/>
    <s:sheet name="Other Assets (Tables)" sheetId="28" r:id="rId28"/>
    <s:sheet name="Accrued Expenses (Tables)" sheetId="29" r:id="rId29"/>
    <s:sheet name="Long-Term Debt and Lines of C30" sheetId="30" r:id="rId30"/>
    <s:sheet name="Fair Value of Financial Instr31" sheetId="31" r:id="rId31"/>
    <s:sheet name="Cash Flow Information (Tables)" sheetId="32" r:id="rId32"/>
    <s:sheet name="Net Income Per Share (Tables)" sheetId="33" r:id="rId33"/>
    <s:sheet name="Segment Information (Tables)" sheetId="34" r:id="rId34"/>
    <s:sheet name="Stock-Based Compensation - Narr" sheetId="35" r:id="rId35"/>
    <s:sheet name="Accounts Receivable (Detail)" sheetId="36" r:id="rId36"/>
    <s:sheet name="Accounts Receivable - Allowance" sheetId="37" r:id="rId37"/>
    <s:sheet name="Accounts Receivable - Allowan38" sheetId="38" r:id="rId38"/>
    <s:sheet name="Inventories (Detail)" sheetId="39" r:id="rId39"/>
    <s:sheet name="Other Assets (Detail)" sheetId="40" r:id="rId40"/>
    <s:sheet name="Other Assets - Narrative (Detai" sheetId="41" r:id="rId41"/>
    <s:sheet name="Accrued Expenses (Detail)" sheetId="42" r:id="rId42"/>
    <s:sheet name="Long-Term Debt and Lines of C43" sheetId="43" r:id="rId43"/>
    <s:sheet name="Long-Term Debt and Lines of C44" sheetId="44" r:id="rId44"/>
    <s:sheet name="Long-Term Debt and Lines of C45" sheetId="45" r:id="rId45"/>
    <s:sheet name="Fair Value of Financial Instr46" sheetId="46" r:id="rId46"/>
    <s:sheet name="Fair Value of Financial Instr47" sheetId="47" r:id="rId47"/>
    <s:sheet name="Cash Flow Information (Detail)" sheetId="48" r:id="rId48"/>
    <s:sheet name="Cash Flow Information - Narrati" sheetId="49" r:id="rId49"/>
    <s:sheet name="Net Income Per Share - Weighted" sheetId="50" r:id="rId50"/>
    <s:sheet name="Segment Information - Narrative" sheetId="51" r:id="rId51"/>
    <s:sheet name="Segment Information - Financial" sheetId="52" r:id="rId52"/>
    <s:sheet name="Segment Information - Balance S" sheetId="53" r:id="rId53"/>
    <s:sheet name="Segment Information - Capital E" sheetId="54" r:id="rId54"/>
    <s:sheet name="Segment Information - Balance55" sheetId="55" r:id="rId55"/>
    <s:sheet name="Income Taxes - Effective Income" sheetId="56" r:id="rId56"/>
    <s:sheet name="Income Taxes - Deferred Income " sheetId="57" r:id="rId57"/>
    <s:sheet name="Income Taxes - Deferred Incom58" sheetId="58" r:id="rId58"/>
    <s:sheet name="Income Taxes - Deferred Incom59" sheetId="59" r:id="rId59"/>
    <s:sheet name="Income Taxes - Uncertainty in I" sheetId="60" r:id="rId60"/>
    <s:sheet name="Statutory Reserves (Detail)" sheetId="61" r:id="rId61"/>
    <s:sheet name="Commitments and Contingencies (" sheetId="62" r:id="rId62"/>
    <s:sheet name="Common Stock Repurchase Progr63" sheetId="63" r:id="rId63"/>
    <s:sheet name="Dividend Program (Detail)" sheetId="64" r:id="rId64"/>
  </s:sheets>
  <s:definedNames/>
  <s:calcPr calcId="124519" calcMode="auto" fullCalcOnLoad="1"/>
</s:workbook>
</file>

<file path=xl/sharedStrings.xml><?xml version="1.0" encoding="utf-8"?>
<sst xmlns="http://schemas.openxmlformats.org/spreadsheetml/2006/main" uniqueCount="540">
  <si>
    <t>Document and Entity Information - Aug. 02, 2015 - shares</t>
  </si>
  <si>
    <t>Total</t>
  </si>
  <si>
    <t>Document And Entity Information [Abstract]</t>
  </si>
  <si>
    <t>Document Type</t>
  </si>
  <si>
    <t>10-Q</t>
  </si>
  <si>
    <t>Amendment Flag</t>
  </si>
  <si>
    <t>false</t>
  </si>
  <si>
    <t>Document Period End Date</t>
  </si>
  <si>
    <t>Aug. 2,
		2015</t>
  </si>
  <si>
    <t>Document Fiscal Year Focus</t>
  </si>
  <si>
    <t>Document Fiscal Period Focus</t>
  </si>
  <si>
    <t>Q1</t>
  </si>
  <si>
    <t>Trading Symbol</t>
  </si>
  <si>
    <t>CFI</t>
  </si>
  <si>
    <t>Entity Registrant Name</t>
  </si>
  <si>
    <t>CULP INC</t>
  </si>
  <si>
    <t>Entity Central Index Key</t>
  </si>
  <si>
    <t>Current Fiscal Year End Date</t>
  </si>
  <si>
    <t>--05-01</t>
  </si>
  <si>
    <t>Entity Filer Category</t>
  </si>
  <si>
    <t>Accelerated Filer</t>
  </si>
  <si>
    <t>Entity Common Stock, Shares Outstanding</t>
  </si>
  <si>
    <t>CONSOLIDATED STATEMENTS OF NET INCOME - USD ($) shares in Thousands, $ in Thousands</t>
  </si>
  <si>
    <t>3 Months Ended</t>
  </si>
  <si>
    <t>Aug. 02, 2015</t>
  </si>
  <si>
    <t>Aug. 03, 2014</t>
  </si>
  <si>
    <t>Income Statement [Abstract]</t>
  </si>
  <si>
    <t>Net sales</t>
  </si>
  <si>
    <t>Cost of sales</t>
  </si>
  <si>
    <t>Gross profit</t>
  </si>
  <si>
    <t>Selling, general and administrative expenses</t>
  </si>
  <si>
    <t>Income from operations</t>
  </si>
  <si>
    <t>Interest expense</t>
  </si>
  <si>
    <t>Interest income</t>
  </si>
  <si>
    <t>Other expense (income)</t>
  </si>
  <si>
    <t>Income before income taxes</t>
  </si>
  <si>
    <t>Income taxes</t>
  </si>
  <si>
    <t>Net income</t>
  </si>
  <si>
    <t>Net income per share, basic</t>
  </si>
  <si>
    <t>Net income per share, diluted</t>
  </si>
  <si>
    <t>Average shares outstanding, basic</t>
  </si>
  <si>
    <t>Average shares outstanding, diluted</t>
  </si>
  <si>
    <t>CONSOLIDATED STATEMENTS OF COMPREHENSIVE INCOME - USD ($) $ in Thousands</t>
  </si>
  <si>
    <t>Statement of Comprehensive Income [Abstract]</t>
  </si>
  <si>
    <t>Other comprehensive loss</t>
  </si>
  <si>
    <t>Unrealized loss on investments</t>
  </si>
  <si>
    <t>Total other comprehensive loss</t>
  </si>
  <si>
    <t>Comprehensive income</t>
  </si>
  <si>
    <t>CONSOLIDATED BALANCE SHEETS - USD ($) $ in Thousands</t>
  </si>
  <si>
    <t>May. 03, 2015</t>
  </si>
  <si>
    <t>[1]</t>
  </si>
  <si>
    <t>Current assets:</t>
  </si>
  <si>
    <t>Cash and cash equivalents</t>
  </si>
  <si>
    <t>Short-term investments</t>
  </si>
  <si>
    <t>Accounts receivable, net</t>
  </si>
  <si>
    <t>Inventories</t>
  </si>
  <si>
    <t>Deferred income taxes</t>
  </si>
  <si>
    <t>Income taxes receivable</t>
  </si>
  <si>
    <t>Other current assets</t>
  </si>
  <si>
    <t>Total current assets</t>
  </si>
  <si>
    <t>Property, plant and equipment, net</t>
  </si>
  <si>
    <t>Goodwill</t>
  </si>
  <si>
    <t>Long-term investments</t>
  </si>
  <si>
    <t>Other assets</t>
  </si>
  <si>
    <t>Total assets</t>
  </si>
  <si>
    <t>Current liabilities:</t>
  </si>
  <si>
    <t>Current maturities of long-term debt</t>
  </si>
  <si>
    <t>Accounts payable-trade</t>
  </si>
  <si>
    <t>Accounts payable - capital expenditures</t>
  </si>
  <si>
    <t>Accrued expenses</t>
  </si>
  <si>
    <t>Income taxes payable - current</t>
  </si>
  <si>
    <t>Total current liabilities</t>
  </si>
  <si>
    <t>Income taxes payable - long-term</t>
  </si>
  <si>
    <t>Line of credit</t>
  </si>
  <si>
    <t>Deferred compensation</t>
  </si>
  <si>
    <t>Long-term debt, less current maturities</t>
  </si>
  <si>
    <t>Total liabilities</t>
  </si>
  <si>
    <t>Commitments and Contingencies (Note 15)</t>
  </si>
  <si>
    <t>Shareholders' equity</t>
  </si>
  <si>
    <t>Preferred stock, $0.05 par value, authorized 10,000,000</t>
  </si>
  <si>
    <t>Common stock, $0.05 par value, authorized 40,000,000 shares, issued and outstanding 12,338,765 at August 2, 2015; 12,216,766 at August 3, 2014; and 12,219,121 at May 3, 2015</t>
  </si>
  <si>
    <t>Capital contributed in excess of par value</t>
  </si>
  <si>
    <t>Accumulated earnings</t>
  </si>
  <si>
    <t>Accumulated other comprehensive loss</t>
  </si>
  <si>
    <t>Total shareholders' equity</t>
  </si>
  <si>
    <t>Total liabilities and shareholders' equity</t>
  </si>
  <si>
    <t>Derived from audited financial statements.</t>
  </si>
  <si>
    <t>CONSOLIDATED BALANCE SHEETS (Parenthetical) - $ / shares</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CASH FLOWS - USD ($) $ in Thousands</t>
  </si>
  <si>
    <t>Cash flows from operating activities:</t>
  </si>
  <si>
    <t>Adjustments to reconcile net income to net cash provided by operating activities:</t>
  </si>
  <si>
    <t>Depreciation</t>
  </si>
  <si>
    <t>Amortization of other assets</t>
  </si>
  <si>
    <t>Stock-based compensation</t>
  </si>
  <si>
    <t>Excess tax benefit related to stock-based compensation</t>
  </si>
  <si>
    <t>Gain on sale of equipment</t>
  </si>
  <si>
    <t>Foreign currency gains</t>
  </si>
  <si>
    <t>Changes in assets and liabilities:</t>
  </si>
  <si>
    <t>Accounts receivable</t>
  </si>
  <si>
    <t>Accounts payable - trade</t>
  </si>
  <si>
    <t>Accrued expenses and deferred compensation</t>
  </si>
  <si>
    <t>Net cash provided by operating activities</t>
  </si>
  <si>
    <t>Cash flows from investing activities:</t>
  </si>
  <si>
    <t>Capital expenditures</t>
  </si>
  <si>
    <t>Proceeds from the sale of equipment</t>
  </si>
  <si>
    <t>Proceeds from the sale of short-term investments</t>
  </si>
  <si>
    <t>Purchase of short-term investments</t>
  </si>
  <si>
    <t>Purchase of long-term investments</t>
  </si>
  <si>
    <t>Net cash used in investing activities</t>
  </si>
  <si>
    <t>Cash flows from financing activities:</t>
  </si>
  <si>
    <t>Common stock repurchased</t>
  </si>
  <si>
    <t>Dividends paid</t>
  </si>
  <si>
    <t>Proceeds from common stock issued</t>
  </si>
  <si>
    <t>Net cash used in financing activities</t>
  </si>
  <si>
    <t>Effect of exchange rate changes on cash and cash equivalents</t>
  </si>
  <si>
    <t>Decrease in cash and cash equivalents</t>
  </si>
  <si>
    <t>Cash and cash equivalents at beginning of period</t>
  </si>
  <si>
    <t>Cash and cash equivalents at end of period</t>
  </si>
  <si>
    <t>CONSOLIDATED STATEMENTS OF SHAREHOLDERS' EQUITY - USD ($) $ in Thousands</t>
  </si>
  <si>
    <t>Common Stock</t>
  </si>
  <si>
    <t>Capital Contributed in Excess of Par Value</t>
  </si>
  <si>
    <t>Accumulated Earnings</t>
  </si>
  <si>
    <t>Accumulated Other Comprehensive Loss</t>
  </si>
  <si>
    <t>Balance at Apr. 27, 2014</t>
  </si>
  <si>
    <t>Balance (in shares) at Apr. 27, 2014</t>
  </si>
  <si>
    <t>Balance at Aug. 03, 2014</t>
  </si>
  <si>
    <t>Excess tax benefit related to stock based compensation</t>
  </si>
  <si>
    <t>common stock repurchased</t>
  </si>
  <si>
    <t>common stock repurchased (in shares)</t>
  </si>
  <si>
    <t>Fully vested common stock award</t>
  </si>
  <si>
    <t>Common stock issued in connection with exercise of stock options (in shares)</t>
  </si>
  <si>
    <t>Common stock issued in connection with exercise of stock options</t>
  </si>
  <si>
    <t>Common stock surrendered for withholding taxes payable</t>
  </si>
  <si>
    <t>Common stock surrendered for withholding taxes payable (in shares)</t>
  </si>
  <si>
    <t>Balance at May. 03, 2015</t>
  </si>
  <si>
    <t>Balance (in shares) at May. 03, 2015</t>
  </si>
  <si>
    <t>Common stock issued in connection with performance based units (in shares)</t>
  </si>
  <si>
    <t>Common stock issued in connection with performance based units</t>
  </si>
  <si>
    <t>Balance at Aug. 02, 2015</t>
  </si>
  <si>
    <t>Balance (in shares) at Aug. 02, 2015</t>
  </si>
  <si>
    <t>Basis of Presentation</t>
  </si>
  <si>
    <t>Accounting Policies [Abstract]</t>
  </si>
  <si>
    <t>1. Basis of Presentation
The
accompanying unaudited consolidated financial statements of Culp,
Inc. and subsidiaries (the “company”) include all
adjustments, which are, in the opinion of management, necessary for
fair presentation of the results of operations and financial
position. All of these adjustments are of a normal
recurring nature. Results of operations for interim periods may not
be indicative of future results. The unaudited
consolidated financial statements should be read in conjunction
with the audited consolidated financial statements, which are
included in the company’s annual report on Form 10-K filed
with the Securities and Exchange Commission on July 17, 2015 for
the fiscal year ended May 3, 2015.
The
company’s three months ended August 2, 2015 and August 3,
2014, represent 13 and 14 week periods, respectively.</t>
  </si>
  <si>
    <t>Significant Accounting Policies</t>
  </si>
  <si>
    <t>2. Significant Accounting Policies
As
of August 2, 2015, there were no changes in the nature of our
significant accounting policies or the application of those
policies from those reported in our annual report on Form 10-K for
the year then ended May 3, 2015.
Recently Adopted Accounting Pronouncements
None
Recently Issued Accounting Pronouncements
In
June 2014, the Financial Accounting Standards Board
(“FASB”) amended its authoritative guidance on
accounting for certain share-based payment awards. The amended
guidance requires that share-based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guidance will be effective in our fiscal 2017 first quarter.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Currently,
we do not have any share-based payment awards with terms of a
performance target that affects vesting and could be achieved after
the requisite service period. We are currently assessing the impact
that this guidance will have on our consolidated financial
statements.
In
May 2014, the FASB issued ASU No. 2014-09, which amends ASC Topic
606, Revenue from Contracts with
Customers. Revenue from Contracts with
Customers: Deferral of the Effective Date
In
July 2015, the FASB issued ASU No. 2015-11, Simplifying the Measurement
of Inventory</t>
  </si>
  <si>
    <t>Stock-Based Compensation</t>
  </si>
  <si>
    <t>Disclosure of Compensation Related Costs, Share-based Payments [Abstract]</t>
  </si>
  <si>
    <t>3. Stock-Based Compensation
Incentive Stock Option Awards
We
did not grant any incentive stock option awards through the first
quarter of fiscal 2016.
At
August 2, 2015, options to purchase 110,100 shares of common stock
were outstanding and exercisable, had a weighted average exercise
price of $7.75 per share, and a weighted average contractual term
of 2.2 years. At August 2, 2015, the aggregate intrinsic value for
options outstanding and exercisable was $2.5 million.
The
aggregate intrinsic value for options exercised for the three
months ending August 2, 2015 was $814,000. No options were
exercised during the three months ending August 3,
2014.
At
August 2, 2015, there were no unvested incentive stock option
awards. Therefore, there was no unrecognized compensation cost
related to incentive stock option awards at August 2,
2015.
No
compensation expense was recorded on incentive stock options for
the three months ended August 2, 2015 and August 3, 2014,
respectively.
Common Stock Awards We
did not grant any common stock awards during the first quarter of
fiscal 2016.
Time Vested Restricted Stock Awards
We
did not grant any time vested restricted stock awards through the
first quarter of fiscal 2016. At
August 2, 2015, there were no outstanding and unvested shares of
time vested restricted stock. Therefore, there was no unrecognized
compensation cost related to time vested restricted stock awards at
August 2, 2015. No
compensation expense was recorded on time vested restricted stock
awards for the three months ended August 2, 2015. We recorded
$4,000 within selling, general, and administrative expense for time
vested restricted stock awards for the three month period ending
August 3, 2014. During
the three month period ending August 3, 2014, 61,667 shares of time
vested restricted stock vested and had a weighted average fair
value of $257,000 or $4.17 per share.
Performance Based Restricted Stock Units
Fiscal 2016 Grant
On
July 15, 2015, certain key members of management were granted
performance based restricted stock units which could earn up to
107,554 shares of common stock if certain performance targets are
met as defined in the related restricted stock unit agreements.
These awards were valued based on the fair market value on the date
of grant. The fair value of these awards was $32.23 per share,
which represents the closing price of our common stock on the date
of grant. The vesting of these awards is over the requisite service
period of three years.
On
July 15, 2015, a non-employee was granted performance based
restricted stock units which could earn up to 10,364 shares of
common stock if certain performance targets are met as defined in
the related restricted stock unit agreements. The fair value of
this award is measured at the earlier date of when the performance
criteria are met or the end of the reporting period. At August 2,
2015, this grant was unvested and was measured at $30.25 per share,
which represents the closing price of the company’s common
stock at the end of the reporting period. The vesting of these
awards is over the requisite service period of three
years.
Fiscal 2015 Grant
On
June 24, 2014, certain key members of management were granted
performance based restricted stock units which could earn up to
102,845 shares of common stock if certain performance targets are
met as defined in the related restricted stock unit agreements.
These awards were valued based on the fair market value on the date
of grant. The fair value of these awards was $17.70 per share,
which represents the closing price of our common stock on the date
of grant. The vesting of these awards is over the requisite service
period of three years.
On
March 3, 2015, a non-employee was granted performance based
restricted stock units which could earn up to 28,000 shares of
common stock if certain performance targets are met as defined in
the related restricted stock unit agreements. The fair value of
this award is measured at the earlier date of when the performance
criteria are met or the end of the reporting period. At August 2,
2015, this grant was unvested and was measured at $30.25 per share,
which represents the closing price of the company’s common
stock at the end of the reporting period. The vesting of these
awards is over the requisite service period of 16 months and 28
months for performance based restricted stock units which could
earn up to 12,000 and 16,000 shares of common stock,
respectively.
Fiscal 2014 Grant
On
June 25, 2013, certain key members of management were granted
performance based restricted stock units which could earn up to
72,380 shares of common stock if certain performance targets are
met as defined in the related restricted stock unit agreements.
These awards were valued based on the fair market value on the date
of grant. The fair value of these awards was $17.12 per share,
which represents the closing price of our common stock on the date
of grant. The vesting of these awards is over the requisite service
period of three years.
Fiscal 2013 Grant
On
July 11, 2012, certain key members of management were granted
performance based restricted stock units which could earn up to
120,000 shares of common stock if certain performance targets are
met as defined in the related restricted stock unit agreements.
These awards were valued based on the fair market value on the date
of grant. The fair value of these awards was $10.21 per share,
which represents the closing price of our common stock on the date
of grant. The vesting of these awards is over the requisite service
period of three years. During
the three month period ending August 2, 2015, 115,855 shares of
common stock associated with our fiscal 2013 grant vested and had a
weighted average fair value of $1.2 million or $10.21 per share. As
of August 2, 2015, our fiscal 2013 grant was fully
vested.
Overall
The
company recorded compensation expense of $265,000 and $42,000
within selling, general, and administrative expense for performance
based restricted stock units for the three month periods ending
August 2, 2015 and August 3, 2014, respectively. Compensation cost
is recorded based on an assessment each reporting period of the
probability if certain performance goals will be met during the
vesting period. If performance goals are not probable of
occurrence, no compensation cost will be recognized and any
recognized compensation cost would be reversed.
As
of August 2, 2015, the remaining unrecognized compensation cost
related to the performance based restricted stock units was $2.9
million, which is expected to be recognized over a weighted average
vesting period of 2.5 years.</t>
  </si>
  <si>
    <t>Accounts Receivable</t>
  </si>
  <si>
    <t>Receivables [Abstract]</t>
  </si>
  <si>
    <t>4. Accounts Receivable
A
summary of accounts receivable follows:
(dollars in thousands)
August
2, 2015
August
3, 2014
May
3, 2015
Customers
$
27,428
$
25,212
$
30,338
Allowance
for doubtful accounts
(935 )
(438 )
(851 )
Reserve
for returns and allowances and discounts (786 ) (535 ) (738 )
$ 25,707 $ 24,239 $ 28,749
A
summary of the activity in the allowance for doubtful accounts
follows:
Three months ended
(dollars in thousands)
August
2, 2015
August
3, 2014
Beginning
balance
$
(851 )
$
(573 )
Provision
for bad debts
(96 )
69
Net
write-offs, net of recoveries 12 66
Ending
balance $ (935 ) $ (438 )
A
summary of the activity in the allowance for returns and allowances
and discounts accounts follows:
Three months ended
(dollars in thousands)
August
2, 2015
August
3, 2014
Beginning
balance
$
(738 )
$
(479 )
Provision
for returns, allowances
and
discounts
(709 )
(658 )
Credits
issued 661 602
Ending
balance $ (786 ) $ (535 )</t>
  </si>
  <si>
    <t>Inventory Disclosure [Abstract]</t>
  </si>
  <si>
    <t>5. Inventories
Inventories
are carried at the lower of cost or market. Cost is
determined using the FIFO (first-in, first-out)
method.
A
summary of inventories follows:
(dollars in thousands)
August
2, 2015
August
3, 2014
May
3, 2015
Raw
materials
$
6,944
$
6,145
$
5,374
Work-in-process
3,018
2,174
2,766
Finished
goods 36,582 33,369 34,344
$ 46,544 $ 41,688 $ 42,484</t>
  </si>
  <si>
    <t>Other Assets</t>
  </si>
  <si>
    <t>Text Block [Abstract]</t>
  </si>
  <si>
    <t>6. Other Assets
A
summary of other assets follows:
(dollars in thousands)
August
2, 2015
August
3, 2014
May
3, 2015
Cash
surrender value – life insurance
$
339
$
320
$
339
Non-compete
agreement, net
960
1,035
979
Customer
relationships, net
753
804
766
Other 423 428 461
$ 2,475 $ 2,587 $ 2,545
Non-Compete Agreement
We
recorded our non-compete agreement at its fair value based on a
discounted cash flow valuation model. Our non-compete agreement is
amortized on a straight-line basis over the fifteen year life of
the respective agreement.
The
gross carrying amount of our non-compete agreement was $2.0 million
at August 2, 2015, August 3, 2014 and May 3, 2015, respectively. At
August 2, 2015 and May 3, 2015 accumulated amortization for our
non-compete agreement was $1.1 million. At August 3, 2014
accumulated amortization for our non-compete agreement was $1.0
million.
Amortization
expense for our non-compete agreement was $19,000 for the three
month periods ended August 2, 2015 and August 3, 2014. The
remaining amortization expense for the next five fiscal years and
thereafter follows: FY 2016 - $56,000; FY 2017 - $75,000; FY 2018-
$75,000; FY 2019 - $75,000; FY 2020 - $75,000 and Thereafter -
$604,000.
The
weighted average amortization period for our non-compete agreement
is 12.8 years as of August 2, 2015.
Customer Relationships
We
recorded our customer relationships at their fair value based
on a multi-period excess earnings valuation model. Our customer
relationships are amortized on a straight-line basis over its
seventeen year useful life.
The
gross carrying amount of our customer relationships was $868,000 at
August 2, 2015, August 3, 2014, and May 3, 2015, respectively.
Accumulated amortization for our customer relationships was
$115,000, $64,000, and $102,000 at August 2, 2015, August 3, 2014,
and May 3, 2015, respectively.
Amortization
expense for our customer relationships was $13,000 for the three
months ending August 2, 2015 and August 3, 2014. The remaining
amortization expense for the next five fiscal years and thereafter
follows: FY 2016 - $38,000; FY 2017 - $51,000; FY 2018 - $51,000;
FY 2019 - $51,000; FY 2020 - $51,000; and Thereafter -
$511,000.
The
weighted average amortization period for our customer
relationships is 14.8 years as of August 2, 2015.
Cash Surrender Value – Life Insurance
At
August 2, 2015 and May 3, 2015 we had one life insurance contract
with a death benefit of $1.4 million. At August 3, 2014, we had two
life insurance contracts with death benefits to the respective
insured totaling $3.9 million.
Our
cash surrender value – life insurance balances totaling
$339,000, $640,000 and $339,000 at August 2, 2015, August 3, 2014,
and May 3, 2015, respectively, are collectible upon death of the
respective insured.
On
May 16, 2014, we entered into an agreement with a former employee
and his irrevocable trust (the “Trust”) dated September
7, 1995. As a result of this agreement, a previous split dollar
life insurance agreement in which we purchased a policy on the life
of this former employee and his spouse, in which we retained
ownership of the policy, paid premiums to support the policy, had
the right to receive cash surrender value of the policy upon the
second to die of the former employee and his spouse, with the Trust
receiving the remainder of the policy’s death benefit ($2.5
million), was terminated. In connection with the termination of the
previous split dollar life insurance agreement, we transferred the
life insurance policy to the Trust. Also, we received cash proceeds
in the amount of the cash surrender value policy totaling $320,000
during the second quarter of fiscal 2015. This amount was recorded
in other current assets on our Consolidated Balance Sheet dated
August 3, 2014.
After
the settlement of the above life insurance agreement, we currently
had one life insurance contract with a death benefit of $1.4
million and a cash surrender value balance of $320,000. This amount
was recorded in other non-current assets on our Consolidated
Balance Sheet dated August 3, 2014.</t>
  </si>
  <si>
    <t>Accrued Expenses</t>
  </si>
  <si>
    <t>7. Accrued Expenses
A
summary of accrued expenses follows:
(dollars in thousands)
August
2, 2015
August
3, 2014
May
3, 2015
Compensation,
commissions and related benefits
$
4,946
$
4,053
$
9,081
Interest
81
168
37
Other
accrued expenses 2,704 2,144 2,011
$ 7,731 $ 6,365 $ 11,129</t>
  </si>
  <si>
    <t>Long-Term Debt and Lines of Credit</t>
  </si>
  <si>
    <t>Debt Disclosure [Abstract]</t>
  </si>
  <si>
    <t>8. Long-Term Debt and Lines of Credit
A
summary of long-term debt follows:
(dollars in thousands)
August
2, 2015
August
3, 2014
May
3, 2015
Unsecured
senior term notes
$
2,200
$
4,400
$
2,200
Current
maturities of long-term debt (2,200 ) (2,200 ) (2,200 )
Long-term
debt, less current maturities of long-term debt $ - $ 2,200 $ -
Unsecured Senior Term Notes
We
entered into a note agreement dated August 11, 2008 that provided
for the issuance of $11.0 million of unsecured senior term notes
with a fixed interest rate of 8.01% and a term of seven years.
Principal payments of $2.2 million per year are due on the notes
beginning August 11, 2011. Any principal pre-payments would be
assessed a penalty as defined in the agreement. The agreement
contains customary financial and other covenants as defined in the
agreement.
On
August 11, 2015, we paid our one remaining annual payment of $2.2
million.
Revolving Credit Agreement – United States
As
of May 3, 2015, we had an unsecured credit agreement with Wells
Fargo Bank, N.A. (“Wells Fargo”) that provided for an
unsecured revolving loan commitment of $10.0 million to be used to
finance working capital and general corporate purposes. The amount
of borrowings that were outstanding under the credit agreement with
Culp Europe at August 3, 2014, noted below decreased the $10.0
million available. Interest is charged at a rate (applicable
interest rate of 1.69%, 1.76%, and 1.78% at August 2, 2015, August
3, 2014, and May 3, 2015, respectively) equal to the one-month
LIBOR rate plus a spread based on our ratio of debt to EBITDA as
defined in the agreement. The Credit Agreement contained customary
financial and other covenants as defined in the agreement and was
set to expire on August 31, 2015. Effective
July 10, 2015, we amended the Credit Agreement to extend the
expiration date to August 31, 2017, and maintain an annual capital
expenditure limit of $12 million.
At
August 2, 2015 and May 3, 2015 there was a $250,000 outstanding
letter of credit (all of which related to workers compensation). At
August 3, 2014, there was a $195,000 outstanding letter of credit
(all of which related to workers compensation). At August 2, 2015,
August 3, 2014, and May 3, 2015, there were no borrowings
outstanding under the Credit Agreement.
Revolving Credit Agreement – China
We
have an unsecured credit agreement associated with our operations
in China that provides for a line of credit of up to 40 million RMB
(approximately $6.4 million USD at August 2, 2015), expiring on
February 9, 2016. This agreement has an interest rate determined by
the Chinese government. There were no borrowings outstanding under
the agreement as of August 2, 2015, August 3, 2014, and May 3,
2015.
Revolving Credit Agreement – Europe
At
August 3, 2014, we had EURO denominated borrowings totaling
€424,000 ($569,000 USD) that incurred interest at the EURO
LIBOR plus 2%.
In
connection with the Wells Fargo credit agreement noted above, the
outstanding borrowings totaling $569,000 at August 3, 2014,
decreased the $10.0 million available under the credit
agreement.
At
August 2, 2015, no borrowings were outstanding under this
agreement, as the outstanding balance was paid in full during the
second quarter of fiscal 2015.
Overall
Our
loan agreements require, among other things, that we maintain
compliance with certain financial covenants. At August 2, 2015, the
company was in compliance with these financial
covenants.
The
fair value of the company’s long-term debt is estimated by
discounting the future cash flows at rates currently offered to the
company for similar debt instruments of comparable maturities. At
August 2, 2015, the carrying value of our long-term debt was $2.2
million and the fair value was $2.3 million. At August 3, 2014, the
carrying value of the company’s long-term debt was $4.4
million and the fair value was $4.6 million. At May 3, 2015, the
carrying value of the company’s long-term debt was $2.2
million and the fair value was $2.3 million.</t>
  </si>
  <si>
    <t>Fair Value of Financial Instruments</t>
  </si>
  <si>
    <t>Fair Value Disclosures [Abstract]</t>
  </si>
  <si>
    <t>9.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Recurring Basis
The
following table presents information about assets and liabilities
measured at fair value on a recurring basis:
Fair
value measurements at August 2, 2015 using:
Quoted
prices in
active
markets
for
identical
assets
Significant
other observable
inputs
Significant unobservable inputs
(amounts
in thousands)
Level
1
Level
2
Level
3
Total
Assets:
Premier
Money Market Fund
$
2,705
N/A
N/A
$
2,705
Intermediate
Term Bond Fund
2,149
N/A
N/A
2,149
Low
Duration Bond Fund
2,100
N/A
N/A
2,100
Limited
Term Bond Fund
1,092
N/A
N/A
1,092
Strategic
Income Fund
995
N/A
N/A
995
Growth
Allocation Fund
109
N/A
N/A
109
Other 79 N/A N/A 79
Fair
value measurements at August 3, 2014 using:
Quoted
prices in
active
markets
for
identical
assets
Significant
other observable
inputs
Significant unobservable
inputs
(amounts
in thousands)
Level
1
Level
2
Level
3
Total
Assets:
Limited
Term Bond Fund
$
2,578
N/A
N/A
$
2,578
Low
Duration Bond Fund
2,078
N/A
N/A
2,078
Premier
Money Market Fund
1,712
N/A
N/A
1,712
Intermediate
Term Bond Fund
1,655
N/A
N/A
1,655
Other 37 N/A N/A 37
Fair
value measurements at May 3, 2015 using:
Quoted
prices in
active
markets
for
identical
assets
Significant
other
observable
inputs
Significant
unobservable
inputs
(amounts
in thousands)
Level
1
Level
2
Level
3
Total
Assets:
Limited
Term Bond Fund
$
3,107
N/A
N/A
$
3,107
Premier
Money Market Fund
2,285
N/A
N/A
2,285
Intermediate
Term Bond Fund
2,181
N/A
N/A
2,181
Low
Duration Bond Fund
2,096
N/A
N/A
2,096
Strategic
Income Fund
1,008
N/A
N/A
1,008
Growth
Allocation Fund
85
N/A
N/A
85
Other 45 N/A N/A 45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Our
short-term investments include short-term bond funds and deposit
accounts that have a maturity of more than three months, are
classified as available-for-sale, and their unrealized gains or
losses are included in other comprehensive loss. Our short-term
bond funds were recorded at their fair value of $6.3 million, $6.3
million and $10.0 million at August 2, 2015, August 3, 2014, and
May 3, 2015, respectively. Our short-term bond funds had an
accumulated unrealized loss totaling $184,000, $70,000, and $95,000
at August 2, 2015, August 3, 2014, and May 3, 2015, respectively.
At August 2, 2015, August 3, 2014, and May 3, 2015, the fair value
of our short-term bond funds approximated its cost
basis.
Effective,
January 1, 2014, we established a Rabbi Trust to set aside funds
for participants of our deferred compensation plan (the
“Plan”) and enable the participants to credit their
contributions to various investment options of the Plan. The
investments associated with the Rabbi Trust consist of investments
in a money market fund and various mutual funds that are classified
as available for sale. Our long-term investments are recorded at
its fair value of $2.9 million, $1.7 million, and $2.4 million at
August 2, 2015, August 3, 2014, and May 3, 2015, respectively. The
fair value of our long-term investments approximates its cost
basis. The
carrying amount of cash and cash equivalents, accounts receivable,
other current assets, accounts payable, and accrued expenses
approximates fair value because of the short maturity of these
financial instruments.</t>
  </si>
  <si>
    <t>Cash Flow Information</t>
  </si>
  <si>
    <t>Supplemental Cash Flow Elements [Abstract]</t>
  </si>
  <si>
    <t>10. Cash Flow Information
Payments
for interest and income taxes follows:
Three months ended
(dollars in thousands)
August
2, 2015
August
3, 2014
Interest
$
-
$
-
Net
income tax payments 900 959 Interest
costs of $20,000 and $30,000 for the construction of qualifying
fixed assets were capitalized and are being amortized over the
related assets’ useful lives for the three months ended
August 2, 2015 and August 3, 2014, respectively.</t>
  </si>
  <si>
    <t>Net Income Per Share</t>
  </si>
  <si>
    <t>Earnings Per Share [Abstract]</t>
  </si>
  <si>
    <t>11. Net Income Per
Share
Basic
net income per share is computed using the weighted-average number
of shares outstanding during the period. Diluted net
income per share uses the weighted-average number of shares
outstanding during the period plus the dilutive effect of
stock-based compensation calculated using the treasury stock
method. Weighted average shares used in the computation
of basic and diluted net income per share follows:
Three months ended
(amounts in thousands)
August
2, 2015
August
3, 2014
Weighted
average common shares outstanding, basic
12,277
12,212
Dilutive
effect of stock-based compensation 179 192
Weighted
average common shares outstanding, diluted 12,456 12,404
All
options to purchase shares of common stock were included in the
computation of diluted net income for the three months ended August
2, 2015 and August 3, 2014, as the exercise price of the options
was less than the average market price of the common
shares.</t>
  </si>
  <si>
    <t>Segment Information</t>
  </si>
  <si>
    <t>Segment Reporting [Abstract]</t>
  </si>
  <si>
    <t>12. Segment Information
Our
operations are classified into two business segments: mattress
fabrics and upholstery fabrics. The mattress fabrics
segment manufactures, sources, and sells fabrics and mattress
covers to bedding manufacturers. The upholstery fabrics
segment sources, manufactures, and sells fabrics primarily to
residential furniture manufacturers.
We
evaluate the operating performance of our segments based upon
income from operations before certain unallocated corporate
expenses and other non-recurring items. Cost of sales in both
segments include costs to manufacture or source our products,
including costs such as raw material and finished goods purchases,
direct and indirect labor, overhead and incoming freight
charges. Unallocated corporate expenses primarily
represent compensation and benefits for certain executive officers,
all costs related to being a public company, and other
miscellaneous expenses. Segment assets include assets
used in the operations of each segment and primarily consist of
accounts receivable, inventories, and property, plant and
equipment. The mattress fabrics segment also includes in
segment assets, goodwill, a non-compete agreement, and customer
relationships associated with an acquisition.
Financial
information for the company’s operating segments
follows:
Three
months ended
(dollars in thousands)
August
2, 2015
August
3, 2014
Net
sales:
Mattress
Fabrics
$
47,808
$
42,822
Upholstery
Fabrics 32,377 33,238
$ 80,185 $ 76,060
Gross
profit:
Mattress
Fabrics
$
9,925
$
7,202
Upholstery
Fabrics 6,277 5,513
$ 16,202 $ 12,715
Selling,
general, and administrative expenses:
Mattress
Fabrics
$
2,923
$
2,574
Upholstery
Fabrics 3,595 3,452
Total segment selling, general, and
6,518
6,026
Unallocated
corporate expenses 2,223 1,393
$ 8,741 $ 7,419
Income
from operations:
Mattress
Fabrics
$
7,003
$
4,629
Upholstery
Fabrics 2,681 2,060
Total
segment income from operations
9,684
6,689
Unallocated
corporate expenses (2,223 ) (1,393 )
Total
income from operations
7,461
5,296
Interest
expense
(24 )
(68 )
Interest
income
66
142
Other
(expense) income (95 ) 89
Income
before income taxes $ 7,408 $ 5,459
Balance sheet information for the company’s operating
segments follow:
(dollars in thousands)
August
2, 2015
August
3, 2014
May
3, 2015
Segment
assets:
Mattress
Fabrics
Current
assets (1)
$
42,530
$
37,970
$
41,328
Non-compete
agreement
960
1,035
979
Customer
relationships
753
804
766
Goodwill
11,462
11,462
11,462
Property,
plant and equipment (2) 35,116 29,604 33,773
Total
mattress fabrics assets 90,821 80,875 88,308
Upholstery
Fabrics
Current
assets (1)
29,721
27,957
29,905
Property,
plant and equipment (3) 1,518 1,580 1,467
Total
upholstery fabrics assets 31,239 29,537 31,372
Total
segment assets
122,060
110,412
119,680
Non-segment
assets:
Cash
and cash equivalents
25,933
24,665
29,725
Short-term
investments
6,336
6,311
10,004
Deferred
income taxes
7,398
7,176
5,237
Income
taxes receivable
142
136
229
Other
current assets
3,502
2,308
2,440
Property,
plant and equipment (4)
846
707
838
Long-term
investments
2,893
1,749
2,415
Other
assets 762 748 800
Total
assets $ 169,872 $ 154,212 $ 171,368
Three months ended
(dollars in thousands)
August
2, 2015
August
3, 2014
Capital
expenditures (5):
Mattress
Fabrics
$
2,704
$
2,129
Upholstery
Fabrics
183
112
Unallocated
Corporate 73 19
Total
capital expenditures $ 2,960 $ 2,260
Depreciation
expense:
Mattress
Fabrics
$
1,359
$
1,219
Upholstery
Fabrics 196 180
Total
depreciation expense $ 1,555 $ 1,399
(1)
Current
assets represent accounts receivable and inventory for the
respective segment.
(2)
The
$35.1 million at August 2, 2015, represents property, plant, and
equipment of $23.6 million and $11.5 million located in the U.S.
and Canada, respectively. The $29.6 million at August 3, 2014,
represents property, plant, and equipment of $21.2 million and $8.4
million located in the U.S. and Canada, respectively. The $33.8
million at May 3, 2015, represents property, plant, and equipment
of $23.8 million and $10.0 million located in the U.S. and Canada,
respectively.
(3)
The
$1.5 million at August 2, 2015, represents property, plant, and
equipment of $818 and $700 located in the U.S. and China,
respectively. The $1.6 million at August 3, 2014, represents
property, plant, and equipment located in the U.S. of $911, located
in China of $627, and located in Poland of $42. The $1.5 million at
May 3, 2015, represents property, plant, and equipment located in
the U.S. of $848 and located in China of $619.
(4)
The
$846, $707, and $838 at August 2, 2015, August 3, 2014 and May 3,
2015, respectively, represent property, plant, and equipment
associated with unallocated corporate departments and corporate
departments shared by both the mattress and upholstery fabric
segments. Property, plant, and equipment associated with corporate
are located in the U.S.
(5)
Capital
expenditure amounts are stated on the accrual basis. See
Consolidated Statements of Cash Flows for capital expenditure
amounts on a cash basis.</t>
  </si>
  <si>
    <t>Income Taxes</t>
  </si>
  <si>
    <t>Income Tax Disclosure [Abstract]</t>
  </si>
  <si>
    <t>13. Income Taxes
Effective Income Tax Rate
We
recorded income tax expense of $2.7 million, or 36.5% of income
before income tax expense, for the three month period ended August
2, 2015, compared to income tax expense of $2.1 million or 38.7% of
income before income tax expense, for the three month period ended
August 3, 2014. Our effective income tax rates for the three month
periods ended August 2, 2015 and August 3, 2014, were based upon
the estimated effective income tax rate applicable for the full
year after giving effect to any significant items related
specifically to interim periods. The effective income tax rate can
be affected over the fiscal year by the mix and timing of actual
earnings from our U.S. operations and foreign sources versus annual
projections and changes in foreign currencies in relation to the
U.S. dollar.
The
income tax expense for the three month period ended August 2, 2015
is different from the amount obtained by applying our statutory
rate of 34% to income before income taxes for the following
reasons:
·
The
income tax rate decreased by 6% for taxable income subject to lower
statutory income tax rates in foreign jurisdictions (Canada and
China) compared with the statutory income tax rate of 34% for the
United States.
·
The
income tax rate increased by 5% to record the income tax effects of
the undistributed earnings from our foreign subsidiaries located in
Canada and China.
·
The
income tax rate increased by 3% for an increase in unrecognized tax
benefits.
·
The
income tax rate increased by 0.5% for other miscellaneous
items.
The
income tax expense for three month period ended August 3, 2014 is
different from the amount obtained by applying our statutory rate
of 34% to income before income taxes for the following
reasons:
·
The
income tax rate decreased by 6% for taxable income subject to lower
statutory income tax rates in foreign jurisdictions (Canada and
China) compared with the statutory income tax rate of 34% for the
United States.
·
The
income tax rate increased 5% for an increase in unrecognized tax
benefits.
·
The
income tax rate increased by 3% to record the income tax effects of
the undistributed earnings from our foreign subsidiaries located in
Canada and China.
·
The
income tax rate was increased by 2.7% for other miscellaneous
items.
Deferred Income Taxes
Valuation Allowance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 likely than not” standard, with
significant weight being given to evidence that can be objectively
verified. Since the company operates in multiple jurisdictions, we
assess the need for a valuation allowance on a
jurisdiction-by-jurisdiction basis, taking into account the effects
of local tax law. Based on our assessment at August 2, 2015,
we recorded a partial valuation allowance of $926,000, of which
$561,000 pertained to certain U.S. state net operating loss
carryforwards and credits and $365,000 pertained to loss
carryfowards associated with our Culp Europe operation located in
Poland. Based on our assessment at August 3, 2014, we
recorded a partial valuation allowance of $1.1 million, of which
$666,000 pertained to certain U.S. state net operating loss
carryforwards and credits and $419,000 pertained to loss
carryfowards associated with our Culp Europe operation located in
Poland. Based on our assessment at May 3, 2015, we
recorded a partial valuation allowance of $922,000, of which
$561,000 pertained to certain U.S. state net operating loss
carryforwards and credits and $361,000 pertained to loss
carryfowards associated with our Culp Europe operation located in
Poland. No
valuation allowance was recorded against our net deferred tax
assets associated with our operations located in China and Canada
at August 2, 2015, August 3, 2014, and May 3, 2015,
respectively. The
recorded valuation allowance of $926,000 at August 2, 2015, has no
effect on our operations, loan covenant compliance, or the possible
realization of certain U.S. state net operating loss carryforwards
and credits and our loss carryforwards associated with our Culp
Europe operation located in Poland. If it is determined that it is
more-likely-than-not that we will realize any of these deferred tax
assets, an income tax benefit will be recognized at that
time.
Undistributed Earnings 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Based on our assessment as of
August 2, 2015, it is our intention not to permanently invest our
undistributed earnings from our foreign subsidiaries.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At
August 2, 2015, the net deferred tax liability associated with our
undistributed earnings from our foreign subsidiaries totaled $2.0
million, which included U.S. income and foreign withholding taxes
totaling $33.8 million, offset by U.S. foreign income tax credits
of $31.8 million. At August 3, 2014, the net deferred tax liability
associated with our undistributed earnings from our foreign
subsidiaries totaled $2.1 million, which included U.S. income and
foreign withholding taxes totaling $29.4 million, offset by U.S.
foreign income tax credits of $27.3 million. At May 3, 2015, the
net deferred tax liability associated with our undistributed
earnings from our foreign subsidiaries totaled $1.7 million, which
included U.S. income and foreign withholding taxes totaling $32.4
million, offset by U.S. foreign income tax credits of $30.7
million. We
had accumulated earnings from our foreign subsidiaries totaling
$88.6 million, $75.8 million, and $85.2 million at August 2, 2015,
August 3, 2014, and May 3, 2015, respectively.
Overall At
August 2, 2015, the current deferred tax asset of $7.0 million
represents $6.5 million and $502,000 from our operations located in
the U.S. and China, respectively. At August 2, 2015, the
non-current deferred tax asset of $412,000 pertains to our
operations located in China. At August 2, 2015, the non-current
deferred tax liability of $4.1 million represents $3.0 million and
$1.1 million from our operations located in the U.S. and Canada,
respectively. At
August 3, 2014, the current deferred tax asset of $6.2 million
represents $5.8 million and $405,000 from our operations located in
the U.S. and China, respectively. At August 3, 2014, the
non-current deferred tax asset of $973,000 represents $440,000 and
$533,000 from our operations located in the U.S. and China,
respectively. At August 3, 2014, the non-current deferred tax
liability of $1.0 million pertains to our operations located in
Canada. At
May 3, 2015, the current deferred tax asset of $4.8 million
represents $4.4 million and $421,000 from our operations located in
the U.S. and China, respectively. At May 3, 2015, the non-current
deferred tax asset of $447,000 pertained to our operations located
in China. At May 3, 2015, the non-current deferred tax liability of
$1.1 million represents $896,000 and $154,000 from our operations
located in Canada and the U.S., respectively.
Uncertainty In Income Taxes
At
August 2, 2015, we had a $14.2 million total gross unrecognized tax
benefit, of which $3.6 million represents the amount of gross
unrecognized tax benefits that, if recognized, would favorably
affect the income tax rate in future periods. At August 3, 2014, we
had a $14.0 million total gross unrecognized tax benefit, of which
$4.0 million represents the amount of gross unrecognized tax
benefits that, if recognized, would favorably affect the income tax
rate in future periods. At May 3, 2015, we had a $14.1 million
total gross unrecognized tax benefit, of which $3.8 million
represents the amount of gross unrecognized tax benefits that, if
recognized, would favorably affect the income tax rate in future
periods.
At
August 2, 2015, we had a $14.2 million total gross unrecognized tax
benefit, of which $10.6 million and $3.6 million were classified as
net non-current deferred income taxes and income taxes payable
– long-term, respectively, in the accompanying consolidated
balance sheets. At August 3, 2014, we had a $14.0 million total
gross unrecognized tax benefit, of which $10.0 million and $4.0
million were classified as net non-current deferred income taxes
and income taxes payable – long-term, respectively, in the
accompanying consolidated balance sheets. At May 3, 2015, we had
$14.1 million of total gross unrecognized tax benefit, of which
$10.3 million and $3.8 million were classified as net non-current
deferred income taxes and income taxes payable – long-term,
respectively, in the accompanying consolidated balance
sheets.
We
estimate that the amount of gross unrecognized tax benefits will
increase by approximately $867,000 for fiscal 2016. This increase
primarily relates to double taxation under applicable tax treaties
with foreign tax jurisdictions.</t>
  </si>
  <si>
    <t>Statutory Reserves</t>
  </si>
  <si>
    <t>14. Statutory Reserves
Our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August 2, 2015, the company’s
statutory surplus reserve was $5.0 million, representing 10% of
accumulated earnings and profits determined in accordance with PRC
accounting rules and regulation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Our
subsidiaries located in China can transfer funds to the parent
company with the exception of the statutory surplus reserve of $5.0
million to assist with debt repayment, capital expenditures, and
other expenses of the company’s business.</t>
  </si>
  <si>
    <t>Commitments and Contingencies</t>
  </si>
  <si>
    <t>Commitments and Contingencies Disclosure [Abstract]</t>
  </si>
  <si>
    <t>15. Commitments and Contingencies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Purchase Commitments At
August 2, 2015, August 3, 2014, and May 3, 2015, we had open
purchase commitments to acquire equipment for our mattress fabrics
segment totaling $2.6 million, $3.5 million, and $2.3 million,
respectively.</t>
  </si>
  <si>
    <t>Common Stock Repurchase Program</t>
  </si>
  <si>
    <t>16. Common Stock Repurchase
Program
On
February 25, 2014, we announced that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or otherwise. The amount of shares
purchased and the timing of such purchases will be based on working
capital requirements, market and general business conditions, and
other factors including alternative investment
opportunities. During
fiscal 2015, we purchased 43,014 shares of our common stock at a
cost of $745,000, all of which were purchased in the first and
second quarters. During the three months ended August 2, 2015, we
did not purchase any shares of our common stock. At
August 2, 2015, we had $4.3 million available for additional
repurchases of our common stock.</t>
  </si>
  <si>
    <t>Dividend Program</t>
  </si>
  <si>
    <t>17. Dividend Program
On
June 18, 2015, we announced that our board of directors approved
the payment of a special cash dividend of $0.40 per share and a
regular cash dividend payment of $0.06 per share. These dividends
were paid on July 15, 2015, to shareholders of record as of July 1,
2015. During the first quarter of fiscal 2016, dividend payments
totaled $5.7 million, of which $5.0 million represented the special
cash dividend of $0.40 per share, and $740,000 represented the
quarterly dividend payment of $0.06 per share.
During
the first quarter of fiscal 2015, dividend payments totaled $5.5
million, of which $4.9 million represented a special cash
dividend payment of $0.40 per share, and $611,000
represented a quarterly dividend payment of $0.05 per
share.
On
September 2, 2015, we announced that our board of directors
approved the payment of a quarterly cash dividend of $0.06 per
share. The payment will be made on October 15, 2015 to shareholders
of record as of October 1, 2015.
Future
dividend payments are subject to board approval and may be adjusted
at the board’s discretion as business needs or market
conditions change.</t>
  </si>
  <si>
    <t>Significant Accounting Policies (Policies)</t>
  </si>
  <si>
    <t>Recently Adopted and Issued Accounting Pronouncements</t>
  </si>
  <si>
    <t>Recently Adopted Accounting Pronouncements
None
Recently Issued Accounting Pronouncements
In
June 2014, the Financial Accounting Standards Board
(“FASB”) amended its authoritative guidance on
accounting for certain share-based payment awards. The amended
guidance requires that share-based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guidance will be effective in our fiscal 2017 first quarter.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Currently,
we do not have any share-based payment awards with terms of a
performance target that affects vesting and could be achieved after
the requisite service period. We are currently assessing the impact
that this guidance will have on our consolidated financial
statements.
In
May 2014, the FASB issued ASU No. 2014-09, which amends ASC Topic
606, Revenue from Contracts with
Customers. Revenue from Contracts with
Customers: Deferral of the Effective Date
In
July 2015, the FASB issued ASU No. 2015-11, Simplifying the Measurement
of Inventory</t>
  </si>
  <si>
    <t>Accounts Receivable (Tables)</t>
  </si>
  <si>
    <t>Summary of Accounts Receivable</t>
  </si>
  <si>
    <t>A
summary of accounts receivable follows:
(dollars in thousands)
August
2, 2015
August
3, 2014
May
3, 2015
Customers
$
27,428
$
25,212
$
30,338
Allowance
for doubtful accounts
(935 )
(438 )
(851 )
Reserve
for returns and allowances and discounts (786 ) (535 ) (738 )
$ 25,707 $ 24,239 $ 28,749</t>
  </si>
  <si>
    <t>Summary of the Activity in the Allowance for Doubtful Accounts</t>
  </si>
  <si>
    <t>A
summary of the activity in the allowance for doubtful accounts
follows:
Three months ended
(dollars in thousands)
August
2, 2015
August
3, 2014
Beginning
balance
$
(851 )
$
(573 )
Provision
for bad debts
(96 )
69
Net
write-offs, net of recoveries 12 66
Ending
balance $ (935 ) $ (438 )</t>
  </si>
  <si>
    <t>Summary of the Activity in the Allowance for Returns and Allowances and Discounts Accounts</t>
  </si>
  <si>
    <t>A
summary of the activity in the allowance for returns and allowances
and discounts accounts follows:
Three months ended
(dollars in thousands)
August
2, 2015
August
3, 2014
Beginning
balance
$
(738 )
$
(479 )
Provision
for returns, allowances
and
discounts
(709 )
(658 )
Credits
issued 661 602
Ending
balance $ (786 ) $ (535 )</t>
  </si>
  <si>
    <t>Inventories (Tables)</t>
  </si>
  <si>
    <t>Summary of Inventories</t>
  </si>
  <si>
    <t>A
summary of inventories follows:
(dollars in thousands)
August
2, 2015
August
3, 2014
May
3, 2015
Raw
materials
$
6,944
$
6,145
$
5,374
Work-in-process
3,018
2,174
2,766
Finished
goods 36,582 33,369 34,344
$ 46,544 $ 41,688 $ 42,484</t>
  </si>
  <si>
    <t>Other Assets (Tables)</t>
  </si>
  <si>
    <t>Summary of Other Assets</t>
  </si>
  <si>
    <t>A
summary of other assets follows:
(dollars in thousands)
August
2, 2015
August
3, 2014
May
3, 2015
Cash
surrender value – life insurance
$
339
$
320
$
339
Non-compete
agreement, net
960
1,035
979
Customer
relationships, net
753
804
766
Other 423 428 461
$ 2,475 $ 2,587 $ 2,545</t>
  </si>
  <si>
    <t>Accrued Expenses (Tables)</t>
  </si>
  <si>
    <t>Summary of Accrued Expenses</t>
  </si>
  <si>
    <t>A
summary of accrued expenses follows:
(dollars in thousands)
August
2, 2015
August
3, 2014
May
3, 2015
Compensation,
commissions and related benefits
$
4,946
$
4,053
$
9,081
Interest
81
168
37
Other
accrued expenses 2,704 2,144 2,011
$ 7,731 $ 6,365 $ 11,129</t>
  </si>
  <si>
    <t>Long-Term Debt and Lines of Credit (Tables)</t>
  </si>
  <si>
    <t>Summary of Long-Term Debt</t>
  </si>
  <si>
    <t>A
summary of long-term debt follows:
(dollars in thousands)
August
2, 2015
August
3, 2014
May
3, 2015
Unsecured
senior term notes
$
2,200
$
4,400
$
2,200
Current
maturities of long-term debt (2,200 ) (2,200 ) (2,200 )
Long-term
debt, less current maturities of long-term debt $ - $ 2,200 $ -</t>
  </si>
  <si>
    <t>Fair Value of Financial Instruments (Tables)</t>
  </si>
  <si>
    <t>Schedule of Assets and Liabilities Measured at Fair Value on a Recurring Basis</t>
  </si>
  <si>
    <t>The
following table presents information about assets and liabilities
measured at fair value on a recurring basis:
Fair
value measurements at August 2, 2015 using:
Quoted
prices in
active
markets
for
identical
assets
Significant
other observable
inputs
Significant unobservable inputs
(amounts
in thousands)
Level
1
Level
2
Level
3
Total
Assets:
Premier
Money Market Fund
$
2,705
N/A
N/A
$
2,705
Intermediate
Term Bond Fund
2,149
N/A
N/A
2,149
Low
Duration Bond Fund
2,100
N/A
N/A
2,100
Limited
Term Bond Fund
1,092
N/A
N/A
1,092
Strategic
Income Fund
995
N/A
N/A
995
Growth
Allocation Fund
109
N/A
N/A
109
Other 79 N/A N/A 79
Fair
value measurements at August 3, 2014 using:
Quoted
prices in
active
markets
for
identical
assets
Significant
other observable
inputs
Significant unobservable
inputs
(amounts
in thousands)
Level
1
Level
2
Level
3
Total
Assets:
Limited
Term Bond Fund
$
2,578
N/A
N/A
$
2,578
Low
Duration Bond Fund
2,078
N/A
N/A
2,078
Premier
Money Market Fund
1,712
N/A
N/A
1,712
Intermediate
Term Bond Fund
1,655
N/A
N/A
1,655
Other 37 N/A N/A 37
Fair
value measurements at May 3, 2015 using:
Quoted
prices in
active
markets
for
identical
assets
Significant
other
observable
inputs
Significant
unobservable
inputs
(amounts
in thousands)
Level
1
Level
2
Level
3
Total
Assets:
Limited
Term Bond Fund
$
3,107
N/A
N/A
$
3,107
Premier
Money Market Fund
2,285
N/A
N/A
2,285
Intermediate
Term Bond Fund
2,181
N/A
N/A
2,181
Low
Duration Bond Fund
2,096
N/A
N/A
2,096
Strategic
Income Fund
1,008
N/A
N/A
1,008
Growth
Allocation Fund
85
N/A
N/A
85
Other 45 N/A N/A 45</t>
  </si>
  <si>
    <t>Cash Flow Information (Tables)</t>
  </si>
  <si>
    <t>Schedule of Payments for Interest and Income Taxes</t>
  </si>
  <si>
    <t xml:space="preserve">Payments
for interest and income taxes follows:
Three months ended
(dollars in thousands)
August
2, 2015
August
3, 2014
Interest
$
-
$
-
Net
income tax payments 900 959 </t>
  </si>
  <si>
    <t>Net Income Per Share (Tables)</t>
  </si>
  <si>
    <t>Schedule of Weighted Average Shares Used in the Computation of Basic and Diluted Net Income Per Share</t>
  </si>
  <si>
    <t>Weighted average shares used in the computation
of basic and diluted net income per share follows:
Three months ended
(amounts in thousands)
August
2, 2015
August
3, 2014
Weighted
average common shares outstanding, basic
12,277
12,212
Dilutive
effect of stock-based compensation 179 192
Weighted
average common shares outstanding, diluted 12,456 12,404</t>
  </si>
  <si>
    <t>Segment Information (Tables)</t>
  </si>
  <si>
    <t>Schedule of Operating Segments Information</t>
  </si>
  <si>
    <t>Financial
information for the company’s operating segments
follows:
Three
months ended
(dollars in thousands)
August
2, 2015
August
3, 2014
Net
sales:
Mattress
Fabrics
$
47,808
$
42,822
Upholstery
Fabrics 32,377 33,238
$ 80,185 $ 76,060
Gross
profit:
Mattress
Fabrics
$
9,925
$
7,202
Upholstery
Fabrics 6,277 5,513
$ 16,202 $ 12,715
Selling,
general, and administrative expenses:
Mattress
Fabrics
$
2,923
$
2,574
Upholstery
Fabrics 3,595 3,452
Total segment selling, general, and
6,518
6,026
Unallocated
corporate expenses 2,223 1,393
$ 8,741 $ 7,419
Income
from operations:
Mattress
Fabrics
$
7,003
$
4,629
Upholstery
Fabrics 2,681 2,060
Total
segment income from operations
9,684
6,689
Unallocated
corporate expenses (2,223 ) (1,393 )
Total
income from operations
7,461
5,296
Interest
expense
(24 )
(68 )
Interest
income
66
142
Other
(expense) income (95 ) 89
Income
before income taxes $ 7,408 $ 5,459
Balance sheet information for the company’s operating
segments follow:
(dollars in thousands)
August
2, 2015
August
3, 2014
May
3, 2015
Segment
assets:
Mattress
Fabrics
Current
assets (1)
$
42,530
$
37,970
$
41,328
Non-compete
agreement
960
1,035
979
Customer
relationships
753
804
766
Goodwill
11,462
11,462
11,462
Property,
plant and equipment (2) 35,116 29,604 33,773
Total
mattress fabrics assets 90,821 80,875 88,308
Upholstery
Fabrics
Current
assets (1)
29,721
27,957
29,905
Property,
plant and equipment (3) 1,518 1,580 1,467
Total
upholstery fabrics assets 31,239 29,537 31,372
Total
segment assets
122,060
110,412
119,680
Non-segment
assets:
Cash
and cash equivalents
25,933
24,665
29,725
Short-term
investments
6,336
6,311
10,004
Deferred
income taxes
7,398
7,176
5,237
Income
taxes receivable
142
136
229
Other
current assets
3,502
2,308
2,440
Property,
plant and equipment (4)
846
707
838
Long-term
investments
2,893
1,749
2,415
Other
assets 762 748 800
Total
assets $ 169,872 $ 154,212 $ 171,368
Three months ended
(dollars in thousands)
August
2, 2015
August
3, 2014
Capital
expenditures (5):
Mattress
Fabrics
$
2,704
$
2,129
Upholstery
Fabrics
183
112
Unallocated
Corporate 73 19
Total
capital expenditures $ 2,960 $ 2,260
Depreciation
expense:
Mattress
Fabrics
$
1,359
$
1,219
Upholstery
Fabrics 196 180
Total
depreciation expense $ 1,555 $ 1,399
(1)
Current
assets represent accounts receivable and inventory for the
respective segment.
(2)
The
$35.1 million at August 2, 2015, represents property, plant, and
equipment of $23.6 million and $11.5 million located in the U.S.
and Canada, respectively. The $29.6 million at August 3, 2014,
represents property, plant, and equipment of $21.2 million and $8.4
million located in the U.S. and Canada, respectively. The $33.8
million at May 3, 2015, represents property, plant, and equipment
of $23.8 million and $10.0 million located in the U.S. and Canada,
respectively.
(3)
The
$1.5 million at August 2, 2015, represents property, plant, and
equipment of $818 and $700 located in the U.S. and China,
respectively. The $1.6 million at August 3, 2014, represents
property, plant, and equipment located in the U.S. of $911, located
in China of $627, and located in Poland of $42. The $1.5 million at
May 3, 2015, represents property, plant, and equipment located in
the U.S. of $848 and located in China of $619.
(4)
The
$846, $707, and $838 at August 2, 2015, August 3, 2014 and May 3,
2015, respectively, represent property, plant, and equipment
associated with unallocated corporate departments and corporate
departments shared by both the mattress and upholstery fabric
segments. Property, plant, and equipment associated with corporate
are located in the U.S.
(5)
Capital
expenditure amounts are stated on the accrual basis. See
Consolidated Statements of Cash Flows for capital expenditure
amounts on a cash basis.</t>
  </si>
  <si>
    <t>Stock-Based Compensation - Narrative (Detail) - USD ($)</t>
  </si>
  <si>
    <t>Jul. 15, 2015</t>
  </si>
  <si>
    <t>Mar. 03, 2015</t>
  </si>
  <si>
    <t>Jun. 24, 2014</t>
  </si>
  <si>
    <t>Jun. 25, 2013</t>
  </si>
  <si>
    <t>Jul. 11, 2012</t>
  </si>
  <si>
    <t>Stock Options [Member]</t>
  </si>
  <si>
    <t>Share-based Compensation Arrangement by Share-based Payment Award [Line Items]</t>
  </si>
  <si>
    <t>Number of options granted</t>
  </si>
  <si>
    <t>Number of options to purchase common stock outstanding</t>
  </si>
  <si>
    <t>Number of options exercisable</t>
  </si>
  <si>
    <t>Weighted average exercise price for options outstanding</t>
  </si>
  <si>
    <t>Weighted average exercise price for options exercisable</t>
  </si>
  <si>
    <t>Weighted average contractual term for options outstanding</t>
  </si>
  <si>
    <t>2 years 2 months 12 days</t>
  </si>
  <si>
    <t>Weighted average contractual term for options exercisable</t>
  </si>
  <si>
    <t>Aggregate intrinsic value for options outstanding</t>
  </si>
  <si>
    <t>Aggregate intrinsic value for options exercisable</t>
  </si>
  <si>
    <t>Aggregate intrinsic value for options exercised</t>
  </si>
  <si>
    <t>Number of options exercised</t>
  </si>
  <si>
    <t>Number of unvested stock option</t>
  </si>
  <si>
    <t>Unrecognized stock based compensation cost</t>
  </si>
  <si>
    <t>Share-based compensation expense</t>
  </si>
  <si>
    <t>Common Stock Awards [Member]</t>
  </si>
  <si>
    <t>Number of shares granted</t>
  </si>
  <si>
    <t>Time Vested Restricted Stock Awards [Member]</t>
  </si>
  <si>
    <t>Number of shares outstanding and unvested</t>
  </si>
  <si>
    <t>Remaining unrecognized compensation cost</t>
  </si>
  <si>
    <t>Number of shares vested</t>
  </si>
  <si>
    <t>Weighted average fair value of vested shares</t>
  </si>
  <si>
    <t>Weighted average fair value of vested shares, per share</t>
  </si>
  <si>
    <t>Time Vested Restricted Stock Awards [Member] | Selling, general and administrative expenses [Member]</t>
  </si>
  <si>
    <t>Performance Based Restricted Stock Units [Member]</t>
  </si>
  <si>
    <t>Closing price of common stock</t>
  </si>
  <si>
    <t>Vesting period</t>
  </si>
  <si>
    <t>3 years</t>
  </si>
  <si>
    <t>Weighted average period over which unrecognized compensation cost is expected to be recognized</t>
  </si>
  <si>
    <t>2 years 6 months</t>
  </si>
  <si>
    <t>Performance Based Restricted Stock Units [Member] | Non-employee [Member]</t>
  </si>
  <si>
    <t>Performance Based Restricted Stock Units [Member] | Maximum [Member]</t>
  </si>
  <si>
    <t>Performance Based Restricted Stock Units [Member] | Maximum [Member] | Non-employee [Member]</t>
  </si>
  <si>
    <t>Performance Based Restricted Stock Units [Member] | Selling, general and administrative expenses [Member]</t>
  </si>
  <si>
    <t>Performance Based Restricted Stock Units [Member] | First Requisite Service Period [Member] | Non-employee [Member]</t>
  </si>
  <si>
    <t>16 months</t>
  </si>
  <si>
    <t>Performance Based Restricted Stock Units [Member] | First Requisite Service Period [Member] | Maximum [Member] | Non-employee [Member]</t>
  </si>
  <si>
    <t>Performance Based Restricted Stock Units [Member] | Second Requisite Service Period [Member] | Non-employee [Member]</t>
  </si>
  <si>
    <t>28 months</t>
  </si>
  <si>
    <t>Performance Based Restricted Stock Units [Member] | Second Requisite Service Period [Member] | Maximum [Member] | Non-employee [Member]</t>
  </si>
  <si>
    <t>Accounts Receivable (Detail) - USD ($) $ in Thousands</t>
  </si>
  <si>
    <t>Apr. 27, 2014</t>
  </si>
  <si>
    <t>Accounts, Notes, Loans and Financing Receivable [Line Items]</t>
  </si>
  <si>
    <t>Customers</t>
  </si>
  <si>
    <t>Allowance for doubtful accounts [Member]</t>
  </si>
  <si>
    <t>Valuation allowance, balance</t>
  </si>
  <si>
    <t>Reserve for returns and allowances and discounts [Member]</t>
  </si>
  <si>
    <t>Accounts Receivable - Allowance for Doubtful Accounts (Detail) - Allowance for doubtful accounts [Member] - USD ($) $ in Thousands</t>
  </si>
  <si>
    <t>Valuation and Qualifying Accounts Disclosure [Line Items]</t>
  </si>
  <si>
    <t>Beginning balance</t>
  </si>
  <si>
    <t>Provision for bad debts</t>
  </si>
  <si>
    <t>Net write-offs, net of recoveries</t>
  </si>
  <si>
    <t>Ending balance</t>
  </si>
  <si>
    <t>Accounts Receivable - Allowance for Returns and Allowances and Discounts (Detail) - Reserve for returns and allowances and discounts [Member] - USD ($) $ in Thousands</t>
  </si>
  <si>
    <t>Provision for returns, allowances and discounts</t>
  </si>
  <si>
    <t>Credits issued</t>
  </si>
  <si>
    <t>Inventories (Detail) - USD ($) $ in Thousands</t>
  </si>
  <si>
    <t>Raw materials</t>
  </si>
  <si>
    <t>Work-in-process</t>
  </si>
  <si>
    <t>Finished goods</t>
  </si>
  <si>
    <t>Other Assets (Detail) - USD ($) $ in Thousands</t>
  </si>
  <si>
    <t>Other Assets Noncurrent [Line Items]</t>
  </si>
  <si>
    <t>Cash surrender value - life insurance</t>
  </si>
  <si>
    <t>Non-compete agreement, net</t>
  </si>
  <si>
    <t>Customer relationships, net</t>
  </si>
  <si>
    <t>Other</t>
  </si>
  <si>
    <t>Other Noncurrent Assets [Member]</t>
  </si>
  <si>
    <t>Other Assets - Narrative (Detail)</t>
  </si>
  <si>
    <t>Aug. 02, 2015USD ($)Contract</t>
  </si>
  <si>
    <t>Nov. 02, 2014USD ($)</t>
  </si>
  <si>
    <t>Aug. 03, 2014USD ($)Contract</t>
  </si>
  <si>
    <t>May. 03, 2015USD ($)Contract</t>
  </si>
  <si>
    <t>May. 16, 2014USD ($)</t>
  </si>
  <si>
    <t>Other Assets [Line Items]</t>
  </si>
  <si>
    <t>Gross carrying amount of non-compete agreement</t>
  </si>
  <si>
    <t>Gross carrying amount of customer relationships</t>
  </si>
  <si>
    <t>Number of life insurance contracts owned | Contract</t>
  </si>
  <si>
    <t>Life insurance contracts, death benefits to insured</t>
  </si>
  <si>
    <t>Life insurance contracts, cash surrender value</t>
  </si>
  <si>
    <t>Death benefits to beneficiary of insured on terminated life insurance agreement</t>
  </si>
  <si>
    <t>Collection of cash surrender value from termination of split dollar life insurance agreement</t>
  </si>
  <si>
    <t>Non-compete Agreement [Member]</t>
  </si>
  <si>
    <t>Useful life</t>
  </si>
  <si>
    <t>15 years</t>
  </si>
  <si>
    <t>Accumulated amortization</t>
  </si>
  <si>
    <t>Amortization expense</t>
  </si>
  <si>
    <t>Remaining amortization expense for the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12 years 9 months 18 days</t>
  </si>
  <si>
    <t>Customer Relationships [Member]</t>
  </si>
  <si>
    <t>17 years</t>
  </si>
  <si>
    <t>14 years 9 months 18 days</t>
  </si>
  <si>
    <t>Accrued Expenses (Detail) - USD ($) $ in Thousands</t>
  </si>
  <si>
    <t>Payables and Accruals [Abstract]</t>
  </si>
  <si>
    <t>Compensation, commissions and related benefits</t>
  </si>
  <si>
    <t>Interest</t>
  </si>
  <si>
    <t>Other accrued expenses</t>
  </si>
  <si>
    <t>Long-Term Debt and Lines of Credit (Detail) - USD ($) $ in Thousands</t>
  </si>
  <si>
    <t>Unsecured senior term notes</t>
  </si>
  <si>
    <t>Long-term debt, less current maturities of long-term debt</t>
  </si>
  <si>
    <t>Long-Term Debt and Lines of Credit - Long-Term Debt - Narrative (Detail) $ in Thousands</t>
  </si>
  <si>
    <t>Aug. 11, 2015USD ($)Payment</t>
  </si>
  <si>
    <t>Aug. 02, 2015USD ($)</t>
  </si>
  <si>
    <t>May. 03, 2015USD ($)</t>
  </si>
  <si>
    <t>Aug. 03, 2014USD ($)</t>
  </si>
  <si>
    <t>Aug. 11, 2008USD ($)</t>
  </si>
  <si>
    <t>Debt Instrument [Line Items]</t>
  </si>
  <si>
    <t>Long-term debt</t>
  </si>
  <si>
    <t>Unsecured senior term notes [Member]</t>
  </si>
  <si>
    <t>Issuance of unsecured senior term notes</t>
  </si>
  <si>
    <t>Fixed interest rate</t>
  </si>
  <si>
    <t>8.01%</t>
  </si>
  <si>
    <t>Term of the note agreement</t>
  </si>
  <si>
    <t>7 years</t>
  </si>
  <si>
    <t>Required amount of principal payment installments</t>
  </si>
  <si>
    <t>Required debt payment frequency</t>
  </si>
  <si>
    <t>Annual</t>
  </si>
  <si>
    <t>Date of first required principal payment</t>
  </si>
  <si>
    <t>Aug. 11,
		2011</t>
  </si>
  <si>
    <t>Long-term debt, fair value</t>
  </si>
  <si>
    <t>Unsecured senior term notes [Member] | Subsequent Event [Member]</t>
  </si>
  <si>
    <t>Remaining annual payment paid</t>
  </si>
  <si>
    <t>Number of remaining annual payment paid | Payment</t>
  </si>
  <si>
    <t>Long-Term Debt and Lines of Credit - Lines of Credit - Narrative (Detail)</t>
  </si>
  <si>
    <t>Jul. 10, 2015USD ($)</t>
  </si>
  <si>
    <t>Aug. 02, 2015CNY (¥)</t>
  </si>
  <si>
    <t>Aug. 03, 2014EUR (€)</t>
  </si>
  <si>
    <t>United States [Member] | Revolving Credit Facility [Member]</t>
  </si>
  <si>
    <t>Line of Credit Facility [Line Items]</t>
  </si>
  <si>
    <t>Maximum borrowing capacity</t>
  </si>
  <si>
    <t>Interest rate description</t>
  </si>
  <si>
    <t>Interest is charged at a rate  equal to the one-month LIBOR rate plus a spread based on our ratio  of debt to EBITDA as defined in the agreement</t>
  </si>
  <si>
    <t>Expiration date</t>
  </si>
  <si>
    <t>Aug. 31,
		2017</t>
  </si>
  <si>
    <t>Aug. 31,
		2015</t>
  </si>
  <si>
    <t>Reference rate on which the interest rate is based</t>
  </si>
  <si>
    <t>One-month LIBOR rate</t>
  </si>
  <si>
    <t>Applicable interest rate at end of period</t>
  </si>
  <si>
    <t>1.69%</t>
  </si>
  <si>
    <t>1.76%</t>
  </si>
  <si>
    <t>1.78%</t>
  </si>
  <si>
    <t>Annual capital expenditures limit</t>
  </si>
  <si>
    <t>Letter of credit, outstanding amount</t>
  </si>
  <si>
    <t>Outstanding amount</t>
  </si>
  <si>
    <t>China [Member] | Revolving credit agreement [Member]</t>
  </si>
  <si>
    <t>This agreement has  an interest rate determined by the Chinese government.</t>
  </si>
  <si>
    <t>Feb. 9,
		2016</t>
  </si>
  <si>
    <t>Europe [Member] | Revolving credit agreement [Member]</t>
  </si>
  <si>
    <t>Incurred interest at the EURO LIBOR plus 2%</t>
  </si>
  <si>
    <t>EURO LIBOR</t>
  </si>
  <si>
    <t>Percent added to reference rate in effect from time to time to set the interest rate</t>
  </si>
  <si>
    <t>2.00%</t>
  </si>
  <si>
    <t>Fair Value of Financial Instruments - Recurring Basis (Detail) - USD ($) $ in Thousands</t>
  </si>
  <si>
    <t>Limited Term Bond Fund [Member]</t>
  </si>
  <si>
    <t>Fair Value Inputs, Assets, Quantitative Information [Line Items]</t>
  </si>
  <si>
    <t>Assets measured at fair value on a recurring basis</t>
  </si>
  <si>
    <t>Premier Money Market Fund [Member]</t>
  </si>
  <si>
    <t>Intermediate Term Bond Fund [Member]</t>
  </si>
  <si>
    <t>Low Duration Bond Fund [Member]</t>
  </si>
  <si>
    <t>Strategic Income Fund [Member]</t>
  </si>
  <si>
    <t>Growth Allocation Fund [Member]</t>
  </si>
  <si>
    <t>Other [Member]</t>
  </si>
  <si>
    <t>Quoted prices in active markets for identical assets - Level 1 [Member] | Limited Term Bond Fund [Member]</t>
  </si>
  <si>
    <t>Quoted prices in active markets for identical assets - Level 1 [Member] | Premier Money Market Fund [Member]</t>
  </si>
  <si>
    <t>Quoted prices in active markets for identical assets - Level 1 [Member] | Intermediate Term Bond Fund [Member]</t>
  </si>
  <si>
    <t>Quoted prices in active markets for identical assets - Level 1 [Member] | Low Duration Bond Fund [Member]</t>
  </si>
  <si>
    <t>Quoted prices in active markets for identical assets - Level 1 [Member] | Strategic Income Fund [Member]</t>
  </si>
  <si>
    <t>Quoted prices in active markets for identical assets - Level 1 [Member] | Growth Allocation Fund [Member]</t>
  </si>
  <si>
    <t>Quoted prices in active markets for identical assets - Level 1 [Member] | Other [Member]</t>
  </si>
  <si>
    <t>Fair Value of Financial Instruments - Narrative (Detail) - USD ($)</t>
  </si>
  <si>
    <t>Fair Value, Balance Sheet Grouping, Financial Statement Captions [Line Items]</t>
  </si>
  <si>
    <t>Minimum [Member]</t>
  </si>
  <si>
    <t>Short-term investments, maturity period</t>
  </si>
  <si>
    <t>3 months</t>
  </si>
  <si>
    <t>Short-term Investments [Member]</t>
  </si>
  <si>
    <t>Short-term bond funds</t>
  </si>
  <si>
    <t>Unrealized loss on short-term bond funds</t>
  </si>
  <si>
    <t>Cash Flow Information (Detail) - USD ($) $ in Thousands</t>
  </si>
  <si>
    <t>Net income tax payments</t>
  </si>
  <si>
    <t>Cash Flow Information - Narrative (Detail) - USD ($)</t>
  </si>
  <si>
    <t>Interest cost capitalized</t>
  </si>
  <si>
    <t>Net Income Per Share - Weighted Average Shares (Detail) - shares shares in Thousands</t>
  </si>
  <si>
    <t>Weighted average common shares outstanding, basic</t>
  </si>
  <si>
    <t>Dilutive effect of stock-based compensation</t>
  </si>
  <si>
    <t>Weighted average common shares outstanding, diluted</t>
  </si>
  <si>
    <t>Segment Information - Narrative (Detail)</t>
  </si>
  <si>
    <t>Aug. 02, 2015Segment</t>
  </si>
  <si>
    <t>Number of business segments</t>
  </si>
  <si>
    <t>Segment Information - Financial Information for Operating Segments (Detail) - USD ($) $ in Thousands</t>
  </si>
  <si>
    <t>Segment Reporting Information [Line Items]</t>
  </si>
  <si>
    <t>Selling, general, and administrative expenses</t>
  </si>
  <si>
    <t>Other (expense) income</t>
  </si>
  <si>
    <t>Operating Segments [Member]</t>
  </si>
  <si>
    <t>Operating Segments [Member] | Mattress Fabrics [Member]</t>
  </si>
  <si>
    <t>Operating Segments [Member] | Upholstery Fabrics [Member]</t>
  </si>
  <si>
    <t>Unallocated corporate [Member]</t>
  </si>
  <si>
    <t>Segment Information - Balance Sheet Information by Operating Segments (Detail) - USD ($) $ in Thousands</t>
  </si>
  <si>
    <t>Non-compete agreement</t>
  </si>
  <si>
    <t>Customer relationships</t>
  </si>
  <si>
    <t>Property, plant and equipment</t>
  </si>
  <si>
    <t>[2]</t>
  </si>
  <si>
    <t>Mattress Fabrics [Member] | Operating Segments [Member]</t>
  </si>
  <si>
    <t>Current assets</t>
  </si>
  <si>
    <t>[3]</t>
  </si>
  <si>
    <t>[4]</t>
  </si>
  <si>
    <t>Upholstery Fabrics [Member] | Operating Segments [Member]</t>
  </si>
  <si>
    <t>[5]</t>
  </si>
  <si>
    <t>The $846, $707, and $838 at August 2, 2015, August 3, 2014 and May 3, 2015, respectively, represent property, plant, and equipment associated with unallocated corporate departments and corporate departments shared by both the mattress and upholstery fabric segments. Property, plant, and equipment associated with corporate are located in the U.S.</t>
  </si>
  <si>
    <t>Current assets represent accounts receivable and inventory for the respective segment.</t>
  </si>
  <si>
    <t>The $35.1 million at August 2, 2015, represents property, plant, and equipment of $23.6 million and $11.5 million located in the U.S. and Canada, respectively. The $29.6 million at August 3, 2014, represents property, plant, and equipment of $21.2 million and $8.4 million located in the U.S. and Canada, respectively. The $33.8 million at May 3, 2015, represents property, plant, and equipment of $23.8 million and $10.0 million located in the U.S. and Canada, respectively.</t>
  </si>
  <si>
    <t>The $1.5 million at August 2, 2015, represents property, plant, and equipment of $818 and $700 located in the U.S. and China, respectively. The $1.6 million at August 3, 2014, represents property, plant, and equipment located in the U.S. of $911, located in China of $627, and located in Poland of $42. The $1.5 million at May 3, 2015, represents property, plant, and equipment located in the U.S. of $848 and located in China of $619.</t>
  </si>
  <si>
    <t>Segment Information - Capital Expenditures and Depreciation Expense By Operating Segments (Detail) - USD ($) $ in Thousands</t>
  </si>
  <si>
    <t>Depreciation expense</t>
  </si>
  <si>
    <t>Capital expenditure amounts are stated on the accrual basis. See Consolidated Statements of Cash Flows for capital expenditure amounts on a cash basis.</t>
  </si>
  <si>
    <t>Segment Information - Balance Sheet Information by Operating Segments (Parenthetical) (Detail) - USD ($) $ in Thousands</t>
  </si>
  <si>
    <t>United States [Member] | Unallocated corporate [Member]</t>
  </si>
  <si>
    <t>Mattress Fabrics [Member] | United States [Member]</t>
  </si>
  <si>
    <t>Mattress Fabrics [Member] | Canada [Member]</t>
  </si>
  <si>
    <t>Upholstery Fabrics [Member] | United States [Member]</t>
  </si>
  <si>
    <t>Upholstery Fabrics [Member] | China [Member]</t>
  </si>
  <si>
    <t>Upholstery Fabrics [Member] | Poland [Member]</t>
  </si>
  <si>
    <t>Income Taxes - Effective Income Tax Rate - Narrative (Detail) - USD ($) $ in Thousands</t>
  </si>
  <si>
    <t>Income Taxes [Line Items]</t>
  </si>
  <si>
    <t>Income tax rate</t>
  </si>
  <si>
    <t>36.50%</t>
  </si>
  <si>
    <t>38.70%</t>
  </si>
  <si>
    <t>Statutory rate</t>
  </si>
  <si>
    <t>34.00%</t>
  </si>
  <si>
    <t>Decrease in income tax rate from the lower statutory income tax rates in foreign jurisdictions compared with the U.S statutory income tax rate</t>
  </si>
  <si>
    <t>(6.00%)</t>
  </si>
  <si>
    <t>Increase in income tax rate from income tax effects of undistributed earnings from foreign subsidiaries</t>
  </si>
  <si>
    <t>5.00%</t>
  </si>
  <si>
    <t>3.00%</t>
  </si>
  <si>
    <t>Increase in income tax rate from an increase in unrecognized tax benefits</t>
  </si>
  <si>
    <t>Increase in income tax rate for other miscellaneous items</t>
  </si>
  <si>
    <t>0.50%</t>
  </si>
  <si>
    <t>2.70%</t>
  </si>
  <si>
    <t>Canada and China [Member]</t>
  </si>
  <si>
    <t>Income Taxes - Deferred Income Taxes - Valuation Allowance - Narrative (Detail) - USD ($)</t>
  </si>
  <si>
    <t>U.S. Tax Authorities and Poland Tax Authorities [Member] | Valuation Allowance, Operating Loss Carryforwards [Member]</t>
  </si>
  <si>
    <t>Valuation allowance</t>
  </si>
  <si>
    <t>U.S. State Tax [Member] | Valuation Allowance, Operating Loss Carryforwards [Member]</t>
  </si>
  <si>
    <t>Poland [Member] | Valuation Allowance, Operating Loss Carryforwards [Member] | Culp Europe [Member]</t>
  </si>
  <si>
    <t>Income Taxes - Deferred Income Taxes - Undistributed Earnings - Narrative (Detail) - USD ($) $ in Millions</t>
  </si>
  <si>
    <t>12 Months Ended</t>
  </si>
  <si>
    <t>Deferred tax liability, undistributed earnings from foreign subsidiaries</t>
  </si>
  <si>
    <t>U.S. income and foreign withholding taxes</t>
  </si>
  <si>
    <t>U.S. foreign income tax credits</t>
  </si>
  <si>
    <t>Undistributed earnings from our foreign subsidiaries that will not be reinvested indefinitely</t>
  </si>
  <si>
    <t>Income Taxes - Deferred Income Taxes - Narrative (Detail) - USD ($) $ in Thousands</t>
  </si>
  <si>
    <t>Current deferred tax asset</t>
  </si>
  <si>
    <t>Non-current deferred tax asset</t>
  </si>
  <si>
    <t>Non-current deferred tax liability</t>
  </si>
  <si>
    <t>U.S. Tax Authorities [Member]</t>
  </si>
  <si>
    <t>China [Member]</t>
  </si>
  <si>
    <t>Canada [Member]</t>
  </si>
  <si>
    <t>Income Taxes - Uncertainty in Income Taxes - Narrative (Detail) - USD ($)</t>
  </si>
  <si>
    <t>Unrecognized tax benefits</t>
  </si>
  <si>
    <t>Unrecognized tax benefits that would favorably impact effective income tax rate if recognized</t>
  </si>
  <si>
    <t>Expected increase in unrecognized tax benefits related to double taxation under applicable tax treaties with foreign tax jurisdictions</t>
  </si>
  <si>
    <t>Net Non-current Deferred Income Taxes [Member]</t>
  </si>
  <si>
    <t>Income Taxes Payable - Long-Term [Member]</t>
  </si>
  <si>
    <t>Statutory Reserves (Detail) - Aug. 02, 2015 - Subsidiaries [Member] - China [Member] - USD ($) $ in Millions</t>
  </si>
  <si>
    <t>Statutory Reserve [Line Items]</t>
  </si>
  <si>
    <t>Percentage of net income required to be transferred to a statutory surplus reserve fund</t>
  </si>
  <si>
    <t>10.00%</t>
  </si>
  <si>
    <t>Maximum required percentage of statutory surplus reserve fund to registered capital</t>
  </si>
  <si>
    <t>50.00%</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25.00%</t>
  </si>
  <si>
    <t>Commitments and Contingencies (Detail) - USD ($)</t>
  </si>
  <si>
    <t>Mattress Fabrics [Member] | Capital Addition Purchase Commitments [Member]</t>
  </si>
  <si>
    <t>Commitments and Contingencies Disclosure [Line Items]</t>
  </si>
  <si>
    <t>Open purchase commitments</t>
  </si>
  <si>
    <t>Common Stock Repurchase Program (Detail) - USD ($)</t>
  </si>
  <si>
    <t>6 Months Ended</t>
  </si>
  <si>
    <t>Nov. 02, 2014</t>
  </si>
  <si>
    <t>Feb. 25, 2014</t>
  </si>
  <si>
    <t>Stockholders Equity Note [Line Items]</t>
  </si>
  <si>
    <t>Cost of common stock repurchased</t>
  </si>
  <si>
    <t>Common Stock Repurchase Program February 25, 2014 [Member] | Common Stock</t>
  </si>
  <si>
    <t>Authorization amount for repurchase of common stock</t>
  </si>
  <si>
    <t>Remaining authorized repurchase amount</t>
  </si>
  <si>
    <t>Dividend Program (Detail) - USD ($) $ / shares in Units, $ in Thousands</t>
  </si>
  <si>
    <t>Sep. 02, 2015</t>
  </si>
  <si>
    <t>Jun. 18, 2015</t>
  </si>
  <si>
    <t>Dividends [Line Items]</t>
  </si>
  <si>
    <t>Cash dividends paid</t>
  </si>
  <si>
    <t>Date of payment to shareholders entitled to dividends</t>
  </si>
  <si>
    <t>Jul. 15,
		2015</t>
  </si>
  <si>
    <t>Date of record of shareholders entitled to dividends</t>
  </si>
  <si>
    <t>Jul. 1,
		2015</t>
  </si>
  <si>
    <t>Special Dividend [Member]</t>
  </si>
  <si>
    <t>Cash dividend declared, per share</t>
  </si>
  <si>
    <t>Cash dividend payment, per share</t>
  </si>
  <si>
    <t>Quarterly Dividend [Member]</t>
  </si>
  <si>
    <t>Quarterly Dividend [Member] | Subsequent Event [Member]</t>
  </si>
  <si>
    <t>Oct. 15,
		2015</t>
  </si>
  <si>
    <t>Oct. 1,
		2015</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_);_(&quot;€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18"/>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5" t="n" r="B6">
        <v>2016</v>
      </c>
    </row>
    <row spans="1:2" r="7">
      <c s="4" t="s" r="A7">
        <v>10</v>
      </c>
      <c s="6" t="s" r="B7">
        <v>11</v>
      </c>
    </row>
    <row spans="1:2" r="8">
      <c s="4" t="s" r="A8">
        <v>12</v>
      </c>
      <c s="4" t="s" r="B8">
        <v>13</v>
      </c>
    </row>
    <row spans="1:2" r="9">
      <c s="4" t="s" r="A9">
        <v>14</v>
      </c>
      <c s="4" t="s" r="B9">
        <v>15</v>
      </c>
    </row>
    <row spans="1:2" r="10">
      <c s="4" t="s" r="A10">
        <v>16</v>
      </c>
      <c s="5" t="n" r="B10">
        <v>723603</v>
      </c>
    </row>
    <row spans="1:2" r="11">
      <c s="4" t="s" r="A11">
        <v>17</v>
      </c>
      <c s="4" t="s" r="B11">
        <v>18</v>
      </c>
    </row>
    <row spans="1:2" r="12">
      <c s="4" t="s" r="A12">
        <v>19</v>
      </c>
      <c s="4" t="s" r="B12">
        <v>20</v>
      </c>
    </row>
    <row spans="1:2" r="13">
      <c s="4" t="s" r="A13">
        <v>21</v>
      </c>
      <c s="5" t="n" r="B13">
        <v>1233876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2</v>
      </c>
      <c s="2" t="s" r="B1">
        <v>23</v>
      </c>
    </row>
    <row spans="1:2" r="2">
      <c s="2" t="s" r="B2">
        <v>24</v>
      </c>
    </row>
    <row spans="1:2" r="3">
      <c s="3" t="s" r="A3">
        <v>153</v>
      </c>
    </row>
    <row spans="1:2" r="4">
      <c s="4" t="s" r="A4">
        <v>152</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55</v>
      </c>
      <c s="2" t="s" r="B1">
        <v>23</v>
      </c>
    </row>
    <row spans="1:2" r="2">
      <c s="2" t="s" r="B2">
        <v>24</v>
      </c>
    </row>
    <row spans="1:2" r="3">
      <c s="3" t="s" r="A3">
        <v>156</v>
      </c>
    </row>
    <row spans="1:2" r="4">
      <c s="4" t="s" r="A4">
        <v>155</v>
      </c>
      <c s="4" t="s"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55</v>
      </c>
      <c s="2" t="s" r="B1">
        <v>23</v>
      </c>
    </row>
    <row spans="1:2" r="2">
      <c s="2" t="s" r="B2">
        <v>24</v>
      </c>
    </row>
    <row spans="1:2" r="3">
      <c s="3" t="s" r="A3">
        <v>158</v>
      </c>
    </row>
    <row spans="1:2" r="4">
      <c s="4" t="s" r="A4">
        <v>55</v>
      </c>
      <c s="4"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0</v>
      </c>
      <c s="2" t="s" r="B1">
        <v>23</v>
      </c>
    </row>
    <row spans="1:2" r="2">
      <c s="2" t="s" r="B2">
        <v>24</v>
      </c>
    </row>
    <row spans="1:2" r="3">
      <c s="3" t="s" r="A3">
        <v>161</v>
      </c>
    </row>
    <row spans="1:2" r="4">
      <c s="4" t="s" r="A4">
        <v>160</v>
      </c>
      <c s="4" t="s"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3</v>
      </c>
      <c s="2" t="s" r="B1">
        <v>23</v>
      </c>
    </row>
    <row spans="1:2" r="2">
      <c s="2" t="s" r="B2">
        <v>24</v>
      </c>
    </row>
    <row spans="1:2" r="3">
      <c s="3" t="s" r="A3">
        <v>161</v>
      </c>
    </row>
    <row spans="1:2" r="4">
      <c s="4" t="s" r="A4">
        <v>163</v>
      </c>
      <c s="4" t="s"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5</v>
      </c>
      <c s="2" t="s" r="B1">
        <v>23</v>
      </c>
    </row>
    <row spans="1:2" r="2">
      <c s="2" t="s" r="B2">
        <v>24</v>
      </c>
    </row>
    <row spans="1:2" r="3">
      <c s="3" t="s" r="A3">
        <v>166</v>
      </c>
    </row>
    <row spans="1:2" r="4">
      <c s="4" t="s" r="A4">
        <v>165</v>
      </c>
      <c s="4" t="s"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8</v>
      </c>
      <c s="2" t="s" r="B1">
        <v>23</v>
      </c>
    </row>
    <row spans="1:2" r="2">
      <c s="2" t="s" r="B2">
        <v>24</v>
      </c>
    </row>
    <row spans="1:2" r="3">
      <c s="3" t="s" r="A3">
        <v>169</v>
      </c>
    </row>
    <row spans="1:2" r="4">
      <c s="4" t="s" r="A4">
        <v>168</v>
      </c>
      <c s="4" t="s"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1</v>
      </c>
      <c s="2" t="s" r="B1">
        <v>23</v>
      </c>
    </row>
    <row spans="1:2" r="2">
      <c s="2" t="s" r="B2">
        <v>24</v>
      </c>
    </row>
    <row spans="1:2" r="3">
      <c s="3" t="s" r="A3">
        <v>172</v>
      </c>
    </row>
    <row spans="1:2" r="4">
      <c s="4" t="s" r="A4">
        <v>171</v>
      </c>
      <c s="4" t="s"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4</v>
      </c>
      <c s="2" t="s" r="B1">
        <v>23</v>
      </c>
    </row>
    <row spans="1:2" r="2">
      <c s="2" t="s" r="B2">
        <v>24</v>
      </c>
    </row>
    <row spans="1:2" r="3">
      <c s="3" t="s" r="A3">
        <v>175</v>
      </c>
    </row>
    <row spans="1:2" r="4">
      <c s="4" t="s" r="A4">
        <v>174</v>
      </c>
      <c s="4"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7</v>
      </c>
      <c s="2" t="s" r="B1">
        <v>23</v>
      </c>
    </row>
    <row spans="1:2" r="2">
      <c s="2" t="s" r="B2">
        <v>24</v>
      </c>
    </row>
    <row spans="1:2" r="3">
      <c s="3" t="s" r="A3">
        <v>178</v>
      </c>
    </row>
    <row spans="1:2" r="4">
      <c s="4" t="s" r="A4">
        <v>177</v>
      </c>
      <c s="4" t="s"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v>
      </c>
      <c s="2" t="s" r="B1">
        <v>23</v>
      </c>
    </row>
    <row spans="1:3" r="2">
      <c s="2" t="s" r="B2">
        <v>24</v>
      </c>
      <c s="2" t="s" r="C2">
        <v>25</v>
      </c>
    </row>
    <row spans="1:3" r="3">
      <c s="3" t="s" r="A3">
        <v>26</v>
      </c>
    </row>
    <row spans="1:3" r="4">
      <c s="4" t="s" r="A4">
        <v>27</v>
      </c>
      <c s="7" t="n" r="B4">
        <v>80185</v>
      </c>
      <c s="7" t="n" r="C4">
        <v>76060</v>
      </c>
    </row>
    <row spans="1:3" r="5">
      <c s="4" t="s" r="A5">
        <v>28</v>
      </c>
      <c s="5" t="n" r="B5">
        <v>63983</v>
      </c>
      <c s="5" t="n" r="C5">
        <v>63345</v>
      </c>
    </row>
    <row spans="1:3" r="6">
      <c s="4" t="s" r="A6">
        <v>29</v>
      </c>
      <c s="5" t="n" r="B6">
        <v>16202</v>
      </c>
      <c s="5" t="n" r="C6">
        <v>12715</v>
      </c>
    </row>
    <row spans="1:3" r="7">
      <c s="4" t="s" r="A7">
        <v>30</v>
      </c>
      <c s="5" t="n" r="B7">
        <v>8741</v>
      </c>
      <c s="5" t="n" r="C7">
        <v>7419</v>
      </c>
    </row>
    <row spans="1:3" r="8">
      <c s="4" t="s" r="A8">
        <v>31</v>
      </c>
      <c s="5" t="n" r="B8">
        <v>7461</v>
      </c>
      <c s="5" t="n" r="C8">
        <v>5296</v>
      </c>
    </row>
    <row spans="1:3" r="9">
      <c s="4" t="s" r="A9">
        <v>32</v>
      </c>
      <c s="5" t="n" r="B9">
        <v>24</v>
      </c>
      <c s="5" t="n" r="C9">
        <v>68</v>
      </c>
    </row>
    <row spans="1:3" r="10">
      <c s="4" t="s" r="A10">
        <v>33</v>
      </c>
      <c s="5" t="n" r="B10">
        <v>-66</v>
      </c>
      <c s="5" t="n" r="C10">
        <v>-142</v>
      </c>
    </row>
    <row spans="1:3" r="11">
      <c s="4" t="s" r="A11">
        <v>34</v>
      </c>
      <c s="5" t="n" r="B11">
        <v>95</v>
      </c>
      <c s="5" t="n" r="C11">
        <v>-89</v>
      </c>
    </row>
    <row spans="1:3" r="12">
      <c s="4" t="s" r="A12">
        <v>35</v>
      </c>
      <c s="5" t="n" r="B12">
        <v>7408</v>
      </c>
      <c s="5" t="n" r="C12">
        <v>5459</v>
      </c>
    </row>
    <row spans="1:3" r="13">
      <c s="4" t="s" r="A13">
        <v>36</v>
      </c>
      <c s="5" t="n" r="B13">
        <v>2707</v>
      </c>
      <c s="5" t="n" r="C13">
        <v>2115</v>
      </c>
    </row>
    <row spans="1:3" r="14">
      <c s="4" t="s" r="A14">
        <v>37</v>
      </c>
      <c s="7" t="n" r="B14">
        <v>4701</v>
      </c>
      <c s="7" t="n" r="C14">
        <v>3344</v>
      </c>
    </row>
    <row spans="1:3" r="15">
      <c s="4" t="s" r="A15">
        <v>38</v>
      </c>
      <c s="8" t="n" r="B15">
        <v>0.38</v>
      </c>
      <c s="8" t="n" r="C15">
        <v>0.27</v>
      </c>
    </row>
    <row spans="1:3" r="16">
      <c s="4" t="s" r="A16">
        <v>39</v>
      </c>
      <c s="8" t="n" r="B16">
        <v>0.38</v>
      </c>
      <c s="8" t="n" r="C16">
        <v>0.27</v>
      </c>
    </row>
    <row spans="1:3" r="17">
      <c s="4" t="s" r="A17">
        <v>40</v>
      </c>
      <c s="5" t="n" r="B17">
        <v>12277</v>
      </c>
      <c s="5" t="n" r="C17">
        <v>12212</v>
      </c>
    </row>
    <row spans="1:3" r="18">
      <c s="4" t="s" r="A18">
        <v>41</v>
      </c>
      <c s="5" t="n" r="B18">
        <v>12456</v>
      </c>
      <c s="5" t="n" r="C18">
        <v>124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0</v>
      </c>
      <c s="2" t="s" r="B1">
        <v>23</v>
      </c>
    </row>
    <row spans="1:2" r="2">
      <c s="2" t="s" r="B2">
        <v>24</v>
      </c>
    </row>
    <row spans="1:2" r="3">
      <c s="3" t="s" r="A3">
        <v>181</v>
      </c>
    </row>
    <row spans="1:2" r="4">
      <c s="4" t="s" r="A4">
        <v>180</v>
      </c>
      <c s="4" t="s"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83</v>
      </c>
      <c s="2" t="s" r="B1">
        <v>23</v>
      </c>
    </row>
    <row spans="1:2" r="2">
      <c s="2" t="s" r="B2">
        <v>24</v>
      </c>
    </row>
    <row spans="1:2" r="3">
      <c s="3" t="s" r="A3">
        <v>161</v>
      </c>
    </row>
    <row spans="1:2" r="4">
      <c s="4" t="s" r="A4">
        <v>183</v>
      </c>
      <c s="4" t="s"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5</v>
      </c>
      <c s="2" t="s" r="B1">
        <v>23</v>
      </c>
    </row>
    <row spans="1:2" r="2">
      <c s="2" t="s" r="B2">
        <v>24</v>
      </c>
    </row>
    <row spans="1:2" r="3">
      <c s="3" t="s" r="A3">
        <v>186</v>
      </c>
    </row>
    <row spans="1:2" r="4">
      <c s="4" t="s" r="A4">
        <v>185</v>
      </c>
      <c s="4" t="s"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8</v>
      </c>
      <c s="2" t="s" r="B1">
        <v>23</v>
      </c>
    </row>
    <row spans="1:2" r="2">
      <c s="2" t="s" r="B2">
        <v>24</v>
      </c>
    </row>
    <row spans="1:2" r="3">
      <c s="3" t="s" r="A3">
        <v>161</v>
      </c>
    </row>
    <row spans="1:2" r="4">
      <c s="4" t="s" r="A4">
        <v>188</v>
      </c>
      <c s="4" t="s"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90</v>
      </c>
      <c s="2" t="s" r="B1">
        <v>23</v>
      </c>
    </row>
    <row spans="1:2" r="2">
      <c s="2" t="s" r="B2">
        <v>24</v>
      </c>
    </row>
    <row spans="1:2" r="3">
      <c s="3" t="s" r="A3">
        <v>161</v>
      </c>
    </row>
    <row spans="1:2" r="4">
      <c s="4" t="s" r="A4">
        <v>190</v>
      </c>
      <c s="4" t="s"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2</v>
      </c>
      <c s="2" t="s" r="B1">
        <v>23</v>
      </c>
    </row>
    <row spans="1:2" r="2">
      <c s="2" t="s" r="B2">
        <v>24</v>
      </c>
    </row>
    <row spans="1:2" r="3">
      <c s="3" t="s" r="A3">
        <v>148</v>
      </c>
    </row>
    <row spans="1:2" r="4">
      <c s="4" t="s" r="A4">
        <v>193</v>
      </c>
      <c s="4" t="s"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5</v>
      </c>
      <c s="2" t="s" r="B1">
        <v>23</v>
      </c>
    </row>
    <row spans="1:2" r="2">
      <c s="2" t="s" r="B2">
        <v>24</v>
      </c>
    </row>
    <row spans="1:2" r="3">
      <c s="3" t="s" r="A3">
        <v>156</v>
      </c>
    </row>
    <row spans="1:2" r="4">
      <c s="4" t="s" r="A4">
        <v>196</v>
      </c>
      <c s="4" t="s" r="B4">
        <v>197</v>
      </c>
    </row>
    <row spans="1:2" r="5">
      <c s="4" t="s" r="A5">
        <v>198</v>
      </c>
      <c s="4" t="s" r="B5">
        <v>199</v>
      </c>
    </row>
    <row spans="1:2" r="6">
      <c s="4" t="s" r="A6">
        <v>200</v>
      </c>
      <c s="4" t="s" r="B6">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2</v>
      </c>
      <c s="2" t="s" r="B1">
        <v>23</v>
      </c>
    </row>
    <row spans="1:2" r="2">
      <c s="2" t="s" r="B2">
        <v>24</v>
      </c>
    </row>
    <row spans="1:2" r="3">
      <c s="3" t="s" r="A3">
        <v>158</v>
      </c>
    </row>
    <row spans="1:2" r="4">
      <c s="4" t="s" r="A4">
        <v>203</v>
      </c>
      <c s="4" t="s"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5</v>
      </c>
      <c s="2" t="s" r="B1">
        <v>23</v>
      </c>
    </row>
    <row spans="1:2" r="2">
      <c s="2" t="s" r="B2">
        <v>24</v>
      </c>
    </row>
    <row spans="1:2" r="3">
      <c s="3" t="s" r="A3">
        <v>161</v>
      </c>
    </row>
    <row spans="1:2" r="4">
      <c s="4" t="s" r="A4">
        <v>206</v>
      </c>
      <c s="4" t="s"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08</v>
      </c>
      <c s="2" t="s" r="B1">
        <v>23</v>
      </c>
    </row>
    <row spans="1:2" r="2">
      <c s="2" t="s" r="B2">
        <v>24</v>
      </c>
    </row>
    <row spans="1:2" r="3">
      <c s="3" t="s" r="A3">
        <v>161</v>
      </c>
    </row>
    <row spans="1:2" r="4">
      <c s="4" t="s" r="A4">
        <v>209</v>
      </c>
      <c s="4" t="s" r="B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42</v>
      </c>
      <c s="2" t="s" r="B1">
        <v>23</v>
      </c>
    </row>
    <row spans="1:3" r="2">
      <c s="2" t="s" r="B2">
        <v>24</v>
      </c>
      <c s="2" t="s" r="C2">
        <v>25</v>
      </c>
    </row>
    <row spans="1:3" r="3">
      <c s="3" t="s" r="A3">
        <v>43</v>
      </c>
    </row>
    <row spans="1:3" r="4">
      <c s="4" t="s" r="A4">
        <v>37</v>
      </c>
      <c s="7" t="n" r="B4">
        <v>4701</v>
      </c>
      <c s="7" t="n" r="C4">
        <v>3344</v>
      </c>
    </row>
    <row spans="1:3" r="5">
      <c s="3" t="s" r="A5">
        <v>44</v>
      </c>
    </row>
    <row spans="1:3" r="6">
      <c s="4" t="s" r="A6">
        <v>45</v>
      </c>
      <c s="5" t="n" r="B6">
        <v>-89</v>
      </c>
      <c s="5" t="n" r="C6">
        <v>-10</v>
      </c>
    </row>
    <row spans="1:3" r="7">
      <c s="4" t="s" r="A7">
        <v>46</v>
      </c>
      <c s="5" t="n" r="B7">
        <v>-89</v>
      </c>
      <c s="5" t="n" r="C7">
        <v>-10</v>
      </c>
    </row>
    <row spans="1:3" r="8">
      <c s="4" t="s" r="A8">
        <v>47</v>
      </c>
      <c s="7" t="n" r="B8">
        <v>4612</v>
      </c>
      <c s="7" t="n" r="C8">
        <v>33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11</v>
      </c>
      <c s="2" t="s" r="B1">
        <v>23</v>
      </c>
    </row>
    <row spans="1:2" r="2">
      <c s="2" t="s" r="B2">
        <v>24</v>
      </c>
    </row>
    <row spans="1:2" r="3">
      <c s="3" t="s" r="A3">
        <v>166</v>
      </c>
    </row>
    <row spans="1:2" r="4">
      <c s="4" t="s" r="A4">
        <v>212</v>
      </c>
      <c s="4" t="s" r="B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14</v>
      </c>
      <c s="2" t="s" r="B1">
        <v>23</v>
      </c>
    </row>
    <row spans="1:2" r="2">
      <c s="2" t="s" r="B2">
        <v>24</v>
      </c>
    </row>
    <row spans="1:2" r="3">
      <c s="3" t="s" r="A3">
        <v>169</v>
      </c>
    </row>
    <row spans="1:2" r="4">
      <c s="4" t="s" r="A4">
        <v>215</v>
      </c>
      <c s="4" t="s" r="B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17</v>
      </c>
      <c s="2" t="s" r="B1">
        <v>23</v>
      </c>
    </row>
    <row spans="1:2" r="2">
      <c s="2" t="s" r="B2">
        <v>24</v>
      </c>
    </row>
    <row spans="1:2" r="3">
      <c s="3" t="s" r="A3">
        <v>172</v>
      </c>
    </row>
    <row spans="1:2" r="4">
      <c s="4" t="s" r="A4">
        <v>218</v>
      </c>
      <c s="4" t="s" r="B4">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0</v>
      </c>
      <c s="2" t="s" r="B1">
        <v>23</v>
      </c>
    </row>
    <row spans="1:2" r="2">
      <c s="2" t="s" r="B2">
        <v>24</v>
      </c>
    </row>
    <row spans="1:2" r="3">
      <c s="3" t="s" r="A3">
        <v>175</v>
      </c>
    </row>
    <row spans="1:2" r="4">
      <c s="4" t="s" r="A4">
        <v>221</v>
      </c>
      <c s="4" t="s" r="B4">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23</v>
      </c>
      <c s="2" t="s" r="B1">
        <v>23</v>
      </c>
    </row>
    <row spans="1:2" r="2">
      <c s="2" t="s" r="B2">
        <v>24</v>
      </c>
    </row>
    <row spans="1:2" r="3">
      <c s="3" t="s" r="A3">
        <v>178</v>
      </c>
    </row>
    <row spans="1:2" r="4">
      <c s="4" t="s" r="A4">
        <v>224</v>
      </c>
      <c s="4" t="s" r="B4">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spans="1:8" r="1">
      <c s="1" t="s" r="A1">
        <v>226</v>
      </c>
      <c s="2" t="s" r="B1">
        <v>227</v>
      </c>
      <c s="2" t="s" r="C1">
        <v>228</v>
      </c>
      <c s="2" t="s" r="D1">
        <v>229</v>
      </c>
      <c s="2" t="s" r="E1">
        <v>230</v>
      </c>
      <c s="2" t="s" r="F1">
        <v>231</v>
      </c>
      <c s="2" t="s" r="G1">
        <v>24</v>
      </c>
      <c s="2" t="s" r="H1">
        <v>25</v>
      </c>
    </row>
    <row spans="1:8" r="2">
      <c s="4" t="s" r="A2">
        <v>232</v>
      </c>
    </row>
    <row spans="1:8" r="3">
      <c s="3" t="s" r="A3">
        <v>233</v>
      </c>
    </row>
    <row spans="1:8" r="4">
      <c s="4" t="s" r="A4">
        <v>234</v>
      </c>
      <c s="5" t="n" r="G4">
        <v>0</v>
      </c>
    </row>
    <row spans="1:8" r="5">
      <c s="4" t="s" r="A5">
        <v>235</v>
      </c>
      <c s="5" t="n" r="G5">
        <v>110100</v>
      </c>
    </row>
    <row spans="1:8" r="6">
      <c s="4" t="s" r="A6">
        <v>236</v>
      </c>
      <c s="5" t="n" r="G6">
        <v>110100</v>
      </c>
    </row>
    <row spans="1:8" r="7">
      <c s="4" t="s" r="A7">
        <v>237</v>
      </c>
      <c s="8" t="n" r="G7">
        <v>7.75</v>
      </c>
    </row>
    <row spans="1:8" r="8">
      <c s="4" t="s" r="A8">
        <v>238</v>
      </c>
      <c s="8" t="n" r="G8">
        <v>7.75</v>
      </c>
    </row>
    <row spans="1:8" r="9">
      <c s="4" t="s" r="A9">
        <v>239</v>
      </c>
      <c s="4" t="s" r="G9">
        <v>240</v>
      </c>
    </row>
    <row spans="1:8" r="10">
      <c s="4" t="s" r="A10">
        <v>241</v>
      </c>
      <c s="4" t="s" r="G10">
        <v>240</v>
      </c>
    </row>
    <row spans="1:8" r="11">
      <c s="4" t="s" r="A11">
        <v>242</v>
      </c>
      <c s="7" t="n" r="G11">
        <v>2500000</v>
      </c>
    </row>
    <row spans="1:8" r="12">
      <c s="4" t="s" r="A12">
        <v>243</v>
      </c>
      <c s="5" t="n" r="G12">
        <v>2500000</v>
      </c>
    </row>
    <row spans="1:8" r="13">
      <c s="4" t="s" r="A13">
        <v>244</v>
      </c>
      <c s="7" t="n" r="G13">
        <v>814000</v>
      </c>
    </row>
    <row spans="1:8" r="14">
      <c s="4" t="s" r="A14">
        <v>245</v>
      </c>
      <c s="5" t="n" r="H14">
        <v>0</v>
      </c>
    </row>
    <row spans="1:8" r="15">
      <c s="4" t="s" r="A15">
        <v>246</v>
      </c>
      <c s="5" t="n" r="G15">
        <v>0</v>
      </c>
    </row>
    <row spans="1:8" r="16">
      <c s="4" t="s" r="A16">
        <v>247</v>
      </c>
      <c s="7" t="n" r="G16">
        <v>0</v>
      </c>
    </row>
    <row spans="1:8" r="17">
      <c s="4" t="s" r="A17">
        <v>248</v>
      </c>
      <c s="7" t="n" r="G17">
        <v>0</v>
      </c>
      <c s="7" t="n" r="H17">
        <v>0</v>
      </c>
    </row>
    <row spans="1:8" r="18">
      <c s="4" t="s" r="A18">
        <v>249</v>
      </c>
    </row>
    <row spans="1:8" r="19">
      <c s="3" t="s" r="A19">
        <v>233</v>
      </c>
    </row>
    <row spans="1:8" r="20">
      <c s="4" t="s" r="A20">
        <v>250</v>
      </c>
      <c s="5" t="n" r="G20">
        <v>0</v>
      </c>
    </row>
    <row spans="1:8" r="21">
      <c s="4" t="s" r="A21">
        <v>251</v>
      </c>
    </row>
    <row spans="1:8" r="22">
      <c s="3" t="s" r="A22">
        <v>233</v>
      </c>
    </row>
    <row spans="1:8" r="23">
      <c s="4" t="s" r="A23">
        <v>250</v>
      </c>
      <c s="5" t="n" r="G23">
        <v>0</v>
      </c>
    </row>
    <row spans="1:8" r="24">
      <c s="4" t="s" r="A24">
        <v>252</v>
      </c>
      <c s="5" t="n" r="G24">
        <v>0</v>
      </c>
    </row>
    <row spans="1:8" r="25">
      <c s="4" t="s" r="A25">
        <v>253</v>
      </c>
      <c s="7" t="n" r="G25">
        <v>0</v>
      </c>
    </row>
    <row spans="1:8" r="26">
      <c s="4" t="s" r="A26">
        <v>254</v>
      </c>
      <c s="5" t="n" r="H26">
        <v>61667</v>
      </c>
    </row>
    <row spans="1:8" r="27">
      <c s="4" t="s" r="A27">
        <v>255</v>
      </c>
      <c s="7" t="n" r="H27">
        <v>257000</v>
      </c>
    </row>
    <row spans="1:8" r="28">
      <c s="4" t="s" r="A28">
        <v>256</v>
      </c>
      <c s="8" t="n" r="H28">
        <v>4.17</v>
      </c>
    </row>
    <row spans="1:8" r="29">
      <c s="4" t="s" r="A29">
        <v>257</v>
      </c>
    </row>
    <row spans="1:8" r="30">
      <c s="3" t="s" r="A30">
        <v>233</v>
      </c>
    </row>
    <row spans="1:8" r="31">
      <c s="4" t="s" r="A31">
        <v>248</v>
      </c>
      <c s="5" t="n" r="G31">
        <v>0</v>
      </c>
      <c s="7" t="n" r="H31">
        <v>4000</v>
      </c>
    </row>
    <row spans="1:8" r="32">
      <c s="4" t="s" r="A32">
        <v>258</v>
      </c>
    </row>
    <row spans="1:8" r="33">
      <c s="3" t="s" r="A33">
        <v>233</v>
      </c>
    </row>
    <row spans="1:8" r="34">
      <c s="4" t="s" r="A34">
        <v>253</v>
      </c>
      <c s="7" t="n" r="G34">
        <v>2900000</v>
      </c>
    </row>
    <row spans="1:8" r="35">
      <c s="4" t="s" r="A35">
        <v>254</v>
      </c>
      <c s="5" t="n" r="G35">
        <v>115855</v>
      </c>
    </row>
    <row spans="1:8" r="36">
      <c s="4" t="s" r="A36">
        <v>255</v>
      </c>
      <c s="7" t="n" r="G36">
        <v>1200000</v>
      </c>
    </row>
    <row spans="1:8" r="37">
      <c s="4" t="s" r="A37">
        <v>256</v>
      </c>
      <c s="8" t="n" r="G37">
        <v>10.21</v>
      </c>
    </row>
    <row spans="1:8" r="38">
      <c s="4" t="s" r="A38">
        <v>259</v>
      </c>
      <c s="8" t="n" r="B38">
        <v>32.23</v>
      </c>
      <c s="8" t="n" r="D38">
        <v>17.7</v>
      </c>
      <c s="8" t="n" r="E38">
        <v>17.12</v>
      </c>
      <c s="8" t="n" r="F38">
        <v>10.21</v>
      </c>
    </row>
    <row spans="1:8" r="39">
      <c s="4" t="s" r="A39">
        <v>260</v>
      </c>
      <c s="4" t="s" r="B39">
        <v>261</v>
      </c>
      <c s="4" t="s" r="D39">
        <v>261</v>
      </c>
      <c s="4" t="s" r="E39">
        <v>261</v>
      </c>
      <c s="4" t="s" r="F39">
        <v>261</v>
      </c>
    </row>
    <row spans="1:8" r="40">
      <c s="4" t="s" r="A40">
        <v>262</v>
      </c>
      <c s="4" t="s" r="G40">
        <v>263</v>
      </c>
    </row>
    <row spans="1:8" r="41">
      <c s="4" t="s" r="A41">
        <v>264</v>
      </c>
    </row>
    <row spans="1:8" r="42">
      <c s="3" t="s" r="A42">
        <v>233</v>
      </c>
    </row>
    <row spans="1:8" r="43">
      <c s="4" t="s" r="A43">
        <v>259</v>
      </c>
      <c s="8" t="n" r="G43">
        <v>30.25</v>
      </c>
    </row>
    <row spans="1:8" r="44">
      <c s="4" t="s" r="A44">
        <v>260</v>
      </c>
      <c s="4" t="s" r="G44">
        <v>261</v>
      </c>
    </row>
    <row spans="1:8" r="45">
      <c s="4" t="s" r="A45">
        <v>265</v>
      </c>
    </row>
    <row spans="1:8" r="46">
      <c s="3" t="s" r="A46">
        <v>233</v>
      </c>
    </row>
    <row spans="1:8" r="47">
      <c s="4" t="s" r="A47">
        <v>250</v>
      </c>
      <c s="5" t="n" r="B47">
        <v>107554</v>
      </c>
      <c s="5" t="n" r="D47">
        <v>102845</v>
      </c>
      <c s="5" t="n" r="E47">
        <v>72380</v>
      </c>
      <c s="5" t="n" r="F47">
        <v>120000</v>
      </c>
    </row>
    <row spans="1:8" r="48">
      <c s="4" t="s" r="A48">
        <v>266</v>
      </c>
    </row>
    <row spans="1:8" r="49">
      <c s="3" t="s" r="A49">
        <v>233</v>
      </c>
    </row>
    <row spans="1:8" r="50">
      <c s="4" t="s" r="A50">
        <v>250</v>
      </c>
      <c s="5" t="n" r="B50">
        <v>10364</v>
      </c>
      <c s="5" t="n" r="C50">
        <v>28000</v>
      </c>
    </row>
    <row spans="1:8" r="51">
      <c s="4" t="s" r="A51">
        <v>267</v>
      </c>
    </row>
    <row spans="1:8" r="52">
      <c s="3" t="s" r="A52">
        <v>233</v>
      </c>
    </row>
    <row spans="1:8" r="53">
      <c s="4" t="s" r="A53">
        <v>248</v>
      </c>
      <c s="7" t="n" r="G53">
        <v>265000</v>
      </c>
      <c s="7" t="n" r="H53">
        <v>42000</v>
      </c>
    </row>
    <row spans="1:8" r="54">
      <c s="4" t="s" r="A54">
        <v>268</v>
      </c>
    </row>
    <row spans="1:8" r="55">
      <c s="3" t="s" r="A55">
        <v>233</v>
      </c>
    </row>
    <row spans="1:8" r="56">
      <c s="4" t="s" r="A56">
        <v>260</v>
      </c>
      <c s="4" t="s" r="C56">
        <v>269</v>
      </c>
    </row>
    <row spans="1:8" r="57">
      <c s="4" t="s" r="A57">
        <v>270</v>
      </c>
    </row>
    <row spans="1:8" r="58">
      <c s="3" t="s" r="A58">
        <v>233</v>
      </c>
    </row>
    <row spans="1:8" r="59">
      <c s="4" t="s" r="A59">
        <v>250</v>
      </c>
      <c s="5" t="n" r="C59">
        <v>12000</v>
      </c>
    </row>
    <row spans="1:8" r="60">
      <c s="4" t="s" r="A60">
        <v>271</v>
      </c>
    </row>
    <row spans="1:8" r="61">
      <c s="3" t="s" r="A61">
        <v>233</v>
      </c>
    </row>
    <row spans="1:8" r="62">
      <c s="4" t="s" r="A62">
        <v>260</v>
      </c>
      <c s="4" t="s" r="C62">
        <v>272</v>
      </c>
    </row>
    <row spans="1:8" r="63">
      <c s="4" t="s" r="A63">
        <v>273</v>
      </c>
    </row>
    <row spans="1:8" r="64">
      <c s="3" t="s" r="A64">
        <v>233</v>
      </c>
    </row>
    <row spans="1:8" r="65">
      <c s="4" t="s" r="A65">
        <v>250</v>
      </c>
      <c s="5" t="n" r="C65">
        <v>1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1"/>
    <col customWidth="1" max="2" min="2" width="43"/>
    <col customWidth="1" max="3" min="3" width="14"/>
    <col customWidth="1" max="4" min="4" width="4"/>
    <col customWidth="1" max="5" min="5" width="14"/>
    <col customWidth="1" max="6" min="6" width="14"/>
  </cols>
  <sheetData>
    <row spans="1:6" r="1">
      <c s="1" t="s" r="A1">
        <v>274</v>
      </c>
      <c s="2" t="s" r="B1">
        <v>24</v>
      </c>
      <c s="2" t="s" r="C1">
        <v>49</v>
      </c>
      <c s="2" t="s" r="E1">
        <v>25</v>
      </c>
      <c s="2" t="s" r="F1">
        <v>275</v>
      </c>
    </row>
    <row spans="1:6" r="2">
      <c s="3" t="s" r="A2">
        <v>276</v>
      </c>
    </row>
    <row spans="1:6" r="3">
      <c s="4" t="s" r="A3">
        <v>277</v>
      </c>
      <c s="7" t="n" r="B3">
        <v>27428</v>
      </c>
      <c s="7" t="n" r="C3">
        <v>30338</v>
      </c>
      <c s="7" t="n" r="E3">
        <v>25212</v>
      </c>
    </row>
    <row spans="1:6" r="4">
      <c s="4" t="s" r="A4">
        <v>54</v>
      </c>
      <c s="5" t="n" r="B4">
        <v>25707</v>
      </c>
      <c s="5" t="n" r="C4">
        <v>28749</v>
      </c>
      <c s="4" t="s" r="D4">
        <v>50</v>
      </c>
      <c s="5" t="n" r="E4">
        <v>24239</v>
      </c>
    </row>
    <row spans="1:6" r="5">
      <c s="4" t="s" r="A5">
        <v>278</v>
      </c>
    </row>
    <row spans="1:6" r="6">
      <c s="3" t="s" r="A6">
        <v>276</v>
      </c>
    </row>
    <row spans="1:6" r="7">
      <c s="4" t="s" r="A7">
        <v>279</v>
      </c>
      <c s="5" t="n" r="B7">
        <v>-935</v>
      </c>
      <c s="5" t="n" r="C7">
        <v>-851</v>
      </c>
      <c s="5" t="n" r="E7">
        <v>-438</v>
      </c>
      <c s="7" t="n" r="F7">
        <v>-573</v>
      </c>
    </row>
    <row spans="1:6" r="8">
      <c s="4" t="s" r="A8">
        <v>280</v>
      </c>
    </row>
    <row spans="1:6" r="9">
      <c s="3" t="s" r="A9">
        <v>276</v>
      </c>
    </row>
    <row spans="1:6" r="10">
      <c s="4" t="s" r="A10">
        <v>279</v>
      </c>
      <c s="7" t="n" r="B10">
        <v>-786</v>
      </c>
      <c s="7" t="n" r="C10">
        <v>-738</v>
      </c>
      <c s="7" t="n" r="E10">
        <v>-535</v>
      </c>
      <c s="7" t="n" r="F10">
        <v>-479</v>
      </c>
    </row>
    <row spans="1:6" r="11">
      <c t="n" r="A11"/>
    </row>
    <row spans="1:6" r="12">
      <c s="4" t="s" r="A12">
        <v>50</v>
      </c>
      <c s="4" t="s" r="B12">
        <v>86</v>
      </c>
    </row>
  </sheetData>
  <mergeCells count="3">
    <mergeCell ref="C1:D1"/>
    <mergeCell ref="A11:F11"/>
    <mergeCell ref="B12:F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1</v>
      </c>
      <c s="2" t="s" r="B1">
        <v>23</v>
      </c>
    </row>
    <row spans="1:3" r="2">
      <c s="2" t="s" r="B2">
        <v>24</v>
      </c>
      <c s="2" t="s" r="C2">
        <v>25</v>
      </c>
    </row>
    <row spans="1:3" r="3">
      <c s="3" t="s" r="A3">
        <v>282</v>
      </c>
    </row>
    <row spans="1:3" r="4">
      <c s="4" t="s" r="A4">
        <v>283</v>
      </c>
      <c s="7" t="n" r="B4">
        <v>-851</v>
      </c>
      <c s="7" t="n" r="C4">
        <v>-573</v>
      </c>
    </row>
    <row spans="1:3" r="5">
      <c s="4" t="s" r="A5">
        <v>284</v>
      </c>
      <c s="5" t="n" r="B5">
        <v>-96</v>
      </c>
      <c s="5" t="n" r="C5">
        <v>69</v>
      </c>
    </row>
    <row spans="1:3" r="6">
      <c s="4" t="s" r="A6">
        <v>285</v>
      </c>
      <c s="5" t="n" r="B6">
        <v>12</v>
      </c>
      <c s="5" t="n" r="C6">
        <v>66</v>
      </c>
    </row>
    <row spans="1:3" r="7">
      <c s="4" t="s" r="A7">
        <v>286</v>
      </c>
      <c s="7" t="n" r="B7">
        <v>-935</v>
      </c>
      <c s="7" t="n" r="C7">
        <v>-4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7</v>
      </c>
      <c s="2" t="s" r="B1">
        <v>23</v>
      </c>
    </row>
    <row spans="1:3" r="2">
      <c s="2" t="s" r="B2">
        <v>24</v>
      </c>
      <c s="2" t="s" r="C2">
        <v>25</v>
      </c>
    </row>
    <row spans="1:3" r="3">
      <c s="3" t="s" r="A3">
        <v>282</v>
      </c>
    </row>
    <row spans="1:3" r="4">
      <c s="4" t="s" r="A4">
        <v>283</v>
      </c>
      <c s="7" t="n" r="B4">
        <v>-738</v>
      </c>
      <c s="7" t="n" r="C4">
        <v>-479</v>
      </c>
    </row>
    <row spans="1:3" r="5">
      <c s="4" t="s" r="A5">
        <v>288</v>
      </c>
      <c s="5" t="n" r="B5">
        <v>-709</v>
      </c>
      <c s="5" t="n" r="C5">
        <v>-658</v>
      </c>
    </row>
    <row spans="1:3" r="6">
      <c s="4" t="s" r="A6">
        <v>289</v>
      </c>
      <c s="5" t="n" r="B6">
        <v>661</v>
      </c>
      <c s="5" t="n" r="C6">
        <v>602</v>
      </c>
    </row>
    <row spans="1:3" r="7">
      <c s="4" t="s" r="A7">
        <v>286</v>
      </c>
      <c s="7" t="n" r="B7">
        <v>-786</v>
      </c>
      <c s="7" t="n" r="C7">
        <v>-5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6"/>
    <col customWidth="1" max="2" min="2" width="43"/>
    <col customWidth="1" max="3" min="3" width="14"/>
    <col customWidth="1" max="4" min="4" width="4"/>
    <col customWidth="1" max="5" min="5" width="14"/>
  </cols>
  <sheetData>
    <row spans="1:5" r="1">
      <c s="1" t="s" r="A1">
        <v>290</v>
      </c>
      <c s="2" t="s" r="B1">
        <v>24</v>
      </c>
      <c s="2" t="s" r="C1">
        <v>49</v>
      </c>
      <c s="2" t="s" r="E1">
        <v>25</v>
      </c>
    </row>
    <row spans="1:5" r="2">
      <c s="3" t="s" r="A2">
        <v>158</v>
      </c>
    </row>
    <row spans="1:5" r="3">
      <c s="4" t="s" r="A3">
        <v>291</v>
      </c>
      <c s="7" t="n" r="B3">
        <v>6944</v>
      </c>
      <c s="7" t="n" r="C3">
        <v>5374</v>
      </c>
      <c s="7" t="n" r="E3">
        <v>6145</v>
      </c>
    </row>
    <row spans="1:5" r="4">
      <c s="4" t="s" r="A4">
        <v>292</v>
      </c>
      <c s="5" t="n" r="B4">
        <v>3018</v>
      </c>
      <c s="5" t="n" r="C4">
        <v>2766</v>
      </c>
      <c s="5" t="n" r="E4">
        <v>2174</v>
      </c>
    </row>
    <row spans="1:5" r="5">
      <c s="4" t="s" r="A5">
        <v>293</v>
      </c>
      <c s="5" t="n" r="B5">
        <v>36582</v>
      </c>
      <c s="5" t="n" r="C5">
        <v>34344</v>
      </c>
      <c s="5" t="n" r="E5">
        <v>33369</v>
      </c>
    </row>
    <row spans="1:5" r="6">
      <c s="4" t="s" r="A6">
        <v>55</v>
      </c>
      <c s="7" t="n" r="B6">
        <v>46544</v>
      </c>
      <c s="7" t="n" r="C6">
        <v>42484</v>
      </c>
      <c s="4" t="s" r="D6">
        <v>50</v>
      </c>
      <c s="7" t="n" r="E6">
        <v>41688</v>
      </c>
    </row>
    <row spans="1:5" r="7">
      <c t="n" r="A7"/>
    </row>
    <row spans="1:5" r="8">
      <c s="4" t="s" r="A8">
        <v>50</v>
      </c>
      <c s="4" t="s" r="B8">
        <v>86</v>
      </c>
    </row>
  </sheetData>
  <mergeCells count="3">
    <mergeCell ref="C1:D1"/>
    <mergeCell ref="A7:E7"/>
    <mergeCell ref="B8:E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 customWidth="1" max="5" min="5" width="14"/>
  </cols>
  <sheetData>
    <row spans="1:5" r="1">
      <c s="1" t="s" r="A1">
        <v>48</v>
      </c>
      <c s="2" t="s" r="B1">
        <v>24</v>
      </c>
      <c s="2" t="s" r="C1">
        <v>49</v>
      </c>
      <c s="2" t="s" r="D1">
        <v>50</v>
      </c>
      <c s="2" t="s" r="E1">
        <v>25</v>
      </c>
    </row>
    <row spans="1:5" r="2">
      <c s="3" t="s" r="A2">
        <v>51</v>
      </c>
      <c t="n" r="C2"/>
    </row>
    <row spans="1:5" r="3">
      <c s="4" t="s" r="A3">
        <v>52</v>
      </c>
      <c s="7" t="n" r="B3">
        <v>25933</v>
      </c>
      <c s="7" t="n" r="C3">
        <v>29725</v>
      </c>
      <c s="7" t="n" r="E3">
        <v>24665</v>
      </c>
    </row>
    <row spans="1:5" r="4">
      <c s="4" t="s" r="A4">
        <v>53</v>
      </c>
      <c s="5" t="n" r="B4">
        <v>6336</v>
      </c>
      <c s="5" t="n" r="C4">
        <v>10004</v>
      </c>
      <c s="5" t="n" r="E4">
        <v>6311</v>
      </c>
    </row>
    <row spans="1:5" r="5">
      <c s="4" t="s" r="A5">
        <v>54</v>
      </c>
      <c s="5" t="n" r="B5">
        <v>25707</v>
      </c>
      <c s="5" t="n" r="C5">
        <v>28749</v>
      </c>
      <c s="5" t="n" r="E5">
        <v>24239</v>
      </c>
    </row>
    <row spans="1:5" r="6">
      <c s="4" t="s" r="A6">
        <v>55</v>
      </c>
      <c s="5" t="n" r="B6">
        <v>46544</v>
      </c>
      <c s="5" t="n" r="C6">
        <v>42484</v>
      </c>
      <c s="5" t="n" r="E6">
        <v>41688</v>
      </c>
    </row>
    <row spans="1:5" r="7">
      <c s="4" t="s" r="A7">
        <v>56</v>
      </c>
      <c s="5" t="n" r="B7">
        <v>6986</v>
      </c>
      <c s="5" t="n" r="C7">
        <v>4790</v>
      </c>
      <c s="5" t="n" r="E7">
        <v>6203</v>
      </c>
    </row>
    <row spans="1:5" r="8">
      <c s="4" t="s" r="A8">
        <v>57</v>
      </c>
      <c s="5" t="n" r="B8">
        <v>142</v>
      </c>
      <c s="5" t="n" r="C8">
        <v>229</v>
      </c>
      <c s="5" t="n" r="E8">
        <v>136</v>
      </c>
    </row>
    <row spans="1:5" r="9">
      <c s="4" t="s" r="A9">
        <v>58</v>
      </c>
      <c s="5" t="n" r="B9">
        <v>3502</v>
      </c>
      <c s="5" t="n" r="C9">
        <v>2440</v>
      </c>
      <c s="5" t="n" r="E9">
        <v>2308</v>
      </c>
    </row>
    <row spans="1:5" r="10">
      <c s="4" t="s" r="A10">
        <v>59</v>
      </c>
      <c s="5" t="n" r="B10">
        <v>115150</v>
      </c>
      <c s="5" t="n" r="C10">
        <v>118421</v>
      </c>
      <c s="5" t="n" r="E10">
        <v>105550</v>
      </c>
    </row>
    <row spans="1:5" r="11">
      <c s="4" t="s" r="A11">
        <v>60</v>
      </c>
      <c s="5" t="n" r="B11">
        <v>37480</v>
      </c>
      <c s="5" t="n" r="C11">
        <v>36078</v>
      </c>
      <c s="5" t="n" r="E11">
        <v>31891</v>
      </c>
    </row>
    <row spans="1:5" r="12">
      <c s="4" t="s" r="A12">
        <v>61</v>
      </c>
      <c s="5" t="n" r="B12">
        <v>11462</v>
      </c>
      <c s="5" t="n" r="C12">
        <v>11462</v>
      </c>
      <c s="5" t="n" r="E12">
        <v>11462</v>
      </c>
    </row>
    <row spans="1:5" r="13">
      <c s="4" t="s" r="A13">
        <v>56</v>
      </c>
      <c s="5" t="n" r="B13">
        <v>412</v>
      </c>
      <c s="5" t="n" r="C13">
        <v>447</v>
      </c>
      <c s="5" t="n" r="E13">
        <v>973</v>
      </c>
    </row>
    <row spans="1:5" r="14">
      <c s="4" t="s" r="A14">
        <v>62</v>
      </c>
      <c s="5" t="n" r="B14">
        <v>2893</v>
      </c>
      <c s="5" t="n" r="C14">
        <v>2415</v>
      </c>
      <c s="5" t="n" r="E14">
        <v>1749</v>
      </c>
    </row>
    <row spans="1:5" r="15">
      <c s="4" t="s" r="A15">
        <v>63</v>
      </c>
      <c s="5" t="n" r="B15">
        <v>2475</v>
      </c>
      <c s="5" t="n" r="C15">
        <v>2545</v>
      </c>
      <c s="5" t="n" r="E15">
        <v>2587</v>
      </c>
    </row>
    <row spans="1:5" r="16">
      <c s="4" t="s" r="A16">
        <v>64</v>
      </c>
      <c s="5" t="n" r="B16">
        <v>169872</v>
      </c>
      <c s="5" t="n" r="C16">
        <v>171368</v>
      </c>
      <c s="5" t="n" r="E16">
        <v>154212</v>
      </c>
    </row>
    <row spans="1:5" r="17">
      <c s="3" t="s" r="A17">
        <v>65</v>
      </c>
      <c t="n" r="C17"/>
    </row>
    <row spans="1:5" r="18">
      <c s="4" t="s" r="A18">
        <v>66</v>
      </c>
      <c s="5" t="n" r="B18">
        <v>2200</v>
      </c>
      <c s="5" t="n" r="C18">
        <v>2200</v>
      </c>
      <c s="5" t="n" r="E18">
        <v>2200</v>
      </c>
    </row>
    <row spans="1:5" r="19">
      <c s="4" t="s" r="A19">
        <v>67</v>
      </c>
      <c s="5" t="n" r="B19">
        <v>28233</v>
      </c>
      <c s="5" t="n" r="C19">
        <v>28414</v>
      </c>
      <c s="5" t="n" r="E19">
        <v>24458</v>
      </c>
    </row>
    <row spans="1:5" r="20">
      <c s="4" t="s" r="A20">
        <v>68</v>
      </c>
      <c s="5" t="n" r="B20">
        <v>613</v>
      </c>
      <c s="5" t="n" r="C20">
        <v>990</v>
      </c>
      <c s="5" t="n" r="E20">
        <v>204</v>
      </c>
    </row>
    <row spans="1:5" r="21">
      <c s="4" t="s" r="A21">
        <v>69</v>
      </c>
      <c s="5" t="n" r="B21">
        <v>7731</v>
      </c>
      <c s="5" t="n" r="C21">
        <v>11129</v>
      </c>
      <c s="5" t="n" r="E21">
        <v>6365</v>
      </c>
    </row>
    <row spans="1:5" r="22">
      <c s="4" t="s" r="A22">
        <v>70</v>
      </c>
      <c s="5" t="n" r="B22">
        <v>392</v>
      </c>
      <c s="5" t="n" r="C22">
        <v>325</v>
      </c>
      <c s="5" t="n" r="E22">
        <v>387</v>
      </c>
    </row>
    <row spans="1:5" r="23">
      <c s="4" t="s" r="A23">
        <v>71</v>
      </c>
      <c s="5" t="n" r="B23">
        <v>39169</v>
      </c>
      <c s="5" t="n" r="C23">
        <v>43058</v>
      </c>
      <c s="5" t="n" r="E23">
        <v>33614</v>
      </c>
    </row>
    <row spans="1:5" r="24">
      <c s="4" t="s" r="A24">
        <v>72</v>
      </c>
      <c s="5" t="n" r="B24">
        <v>3634</v>
      </c>
      <c s="5" t="n" r="C24">
        <v>3792</v>
      </c>
      <c s="5" t="n" r="E24">
        <v>4037</v>
      </c>
    </row>
    <row spans="1:5" r="25">
      <c s="4" t="s" r="A25">
        <v>56</v>
      </c>
      <c s="5" t="n" r="B25">
        <v>4064</v>
      </c>
      <c s="5" t="n" r="C25">
        <v>1050</v>
      </c>
      <c s="5" t="n" r="E25">
        <v>1013</v>
      </c>
    </row>
    <row spans="1:5" r="26">
      <c s="4" t="s" r="A26">
        <v>73</v>
      </c>
      <c t="n" r="C26"/>
      <c s="5" t="n" r="E26">
        <v>569</v>
      </c>
    </row>
    <row spans="1:5" r="27">
      <c s="4" t="s" r="A27">
        <v>74</v>
      </c>
      <c s="5" t="n" r="B27">
        <v>4280</v>
      </c>
      <c s="5" t="n" r="C27">
        <v>4041</v>
      </c>
      <c s="5" t="n" r="E27">
        <v>3632</v>
      </c>
    </row>
    <row spans="1:5" r="28">
      <c s="4" t="s" r="A28">
        <v>75</v>
      </c>
      <c t="n" r="C28"/>
      <c s="5" t="n" r="E28">
        <v>2200</v>
      </c>
    </row>
    <row spans="1:5" r="29">
      <c s="4" t="s" r="A29">
        <v>76</v>
      </c>
      <c s="7" t="n" r="B29">
        <v>51147</v>
      </c>
      <c s="7" t="n" r="C29">
        <v>51941</v>
      </c>
      <c s="7" t="n" r="E29">
        <v>45065</v>
      </c>
    </row>
    <row spans="1:5" r="30">
      <c s="4" t="s" r="A30">
        <v>77</v>
      </c>
      <c t="n" r="C30"/>
    </row>
    <row spans="1:5" r="31">
      <c s="3" t="s" r="A31">
        <v>78</v>
      </c>
      <c t="n" r="C31"/>
    </row>
    <row spans="1:5" r="32">
      <c s="4" t="s" r="A32">
        <v>79</v>
      </c>
      <c t="n" r="C32"/>
    </row>
    <row spans="1:5" r="33">
      <c s="4" t="s" r="A33">
        <v>80</v>
      </c>
      <c s="7" t="n" r="B33">
        <v>617</v>
      </c>
      <c s="7" t="n" r="C33">
        <v>611</v>
      </c>
      <c s="7" t="n" r="E33">
        <v>610</v>
      </c>
    </row>
    <row spans="1:5" r="34">
      <c s="4" t="s" r="A34">
        <v>81</v>
      </c>
      <c s="5" t="n" r="B34">
        <v>43515</v>
      </c>
      <c s="5" t="n" r="C34">
        <v>43159</v>
      </c>
      <c s="5" t="n" r="E34">
        <v>42505</v>
      </c>
    </row>
    <row spans="1:5" r="35">
      <c s="4" t="s" r="A35">
        <v>82</v>
      </c>
      <c s="5" t="n" r="B35">
        <v>74777</v>
      </c>
      <c s="5" t="n" r="C35">
        <v>75752</v>
      </c>
      <c s="5" t="n" r="E35">
        <v>66102</v>
      </c>
    </row>
    <row spans="1:5" r="36">
      <c s="4" t="s" r="A36">
        <v>83</v>
      </c>
      <c s="5" t="n" r="B36">
        <v>-184</v>
      </c>
      <c s="5" t="n" r="C36">
        <v>-95</v>
      </c>
      <c s="5" t="n" r="E36">
        <v>-70</v>
      </c>
    </row>
    <row spans="1:5" r="37">
      <c s="4" t="s" r="A37">
        <v>84</v>
      </c>
      <c s="5" t="n" r="B37">
        <v>118725</v>
      </c>
      <c s="5" t="n" r="C37">
        <v>119427</v>
      </c>
      <c s="5" t="n" r="E37">
        <v>109147</v>
      </c>
    </row>
    <row spans="1:5" r="38">
      <c s="4" t="s" r="A38">
        <v>85</v>
      </c>
      <c s="7" t="n" r="B38">
        <v>169872</v>
      </c>
      <c s="7" t="n" r="C38">
        <v>171368</v>
      </c>
      <c s="7" t="n" r="E38">
        <v>154212</v>
      </c>
    </row>
    <row spans="1:5" r="39">
      <c t="n" r="A39"/>
    </row>
    <row spans="1:5" r="40">
      <c s="4" t="s" r="A40">
        <v>50</v>
      </c>
      <c s="4" t="s" r="B40">
        <v>86</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7"/>
    <col customWidth="1" max="2" min="2" width="43"/>
    <col customWidth="1" max="3" min="3" width="14"/>
    <col customWidth="1" max="4" min="4" width="4"/>
    <col customWidth="1" max="5" min="5" width="14"/>
  </cols>
  <sheetData>
    <row spans="1:5" r="1">
      <c s="1" t="s" r="A1">
        <v>294</v>
      </c>
      <c s="2" t="s" r="B1">
        <v>24</v>
      </c>
      <c s="2" t="s" r="C1">
        <v>49</v>
      </c>
      <c s="2" t="s" r="E1">
        <v>25</v>
      </c>
    </row>
    <row spans="1:5" r="2">
      <c s="3" t="s" r="A2">
        <v>295</v>
      </c>
    </row>
    <row spans="1:5" r="3">
      <c s="4" t="s" r="A3">
        <v>296</v>
      </c>
      <c s="7" t="n" r="B3">
        <v>339</v>
      </c>
      <c s="7" t="n" r="C3">
        <v>339</v>
      </c>
      <c s="7" t="n" r="E3">
        <v>640</v>
      </c>
    </row>
    <row spans="1:5" r="4">
      <c s="4" t="s" r="A4">
        <v>297</v>
      </c>
      <c s="5" t="n" r="B4">
        <v>960</v>
      </c>
      <c s="5" t="n" r="C4">
        <v>979</v>
      </c>
      <c s="5" t="n" r="E4">
        <v>1035</v>
      </c>
    </row>
    <row spans="1:5" r="5">
      <c s="4" t="s" r="A5">
        <v>298</v>
      </c>
      <c s="5" t="n" r="B5">
        <v>753</v>
      </c>
      <c s="5" t="n" r="C5">
        <v>766</v>
      </c>
      <c s="5" t="n" r="E5">
        <v>804</v>
      </c>
    </row>
    <row spans="1:5" r="6">
      <c s="4" t="s" r="A6">
        <v>299</v>
      </c>
      <c s="5" t="n" r="B6">
        <v>423</v>
      </c>
      <c s="5" t="n" r="C6">
        <v>461</v>
      </c>
      <c s="5" t="n" r="E6">
        <v>428</v>
      </c>
    </row>
    <row spans="1:5" r="7">
      <c s="4" t="s" r="A7">
        <v>63</v>
      </c>
      <c s="5" t="n" r="B7">
        <v>2475</v>
      </c>
      <c s="5" t="n" r="C7">
        <v>2545</v>
      </c>
      <c s="4" t="s" r="D7">
        <v>50</v>
      </c>
      <c s="5" t="n" r="E7">
        <v>2587</v>
      </c>
    </row>
    <row spans="1:5" r="8">
      <c s="4" t="s" r="A8">
        <v>300</v>
      </c>
    </row>
    <row spans="1:5" r="9">
      <c s="3" t="s" r="A9">
        <v>295</v>
      </c>
    </row>
    <row spans="1:5" r="10">
      <c s="4" t="s" r="A10">
        <v>296</v>
      </c>
      <c s="7" t="n" r="B10">
        <v>339</v>
      </c>
      <c s="7" t="n" r="C10">
        <v>339</v>
      </c>
      <c s="7" t="n" r="E10">
        <v>320</v>
      </c>
    </row>
    <row spans="1:5" r="11">
      <c t="n" r="A11"/>
    </row>
    <row spans="1:5" r="12">
      <c s="4" t="s" r="A12">
        <v>50</v>
      </c>
      <c s="4" t="s" r="B12">
        <v>86</v>
      </c>
    </row>
  </sheetData>
  <mergeCells count="3">
    <mergeCell ref="C1:D1"/>
    <mergeCell ref="A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9"/>
    <col customWidth="1" max="6" min="6" width="21"/>
  </cols>
  <sheetData>
    <row spans="1:6" r="1">
      <c s="1" t="s" r="A1">
        <v>301</v>
      </c>
      <c s="2" t="s" r="B1">
        <v>23</v>
      </c>
    </row>
    <row spans="1:6" r="2">
      <c s="2" t="s" r="B2">
        <v>302</v>
      </c>
      <c s="2" t="s" r="C2">
        <v>303</v>
      </c>
      <c s="2" t="s" r="D2">
        <v>304</v>
      </c>
      <c s="2" t="s" r="E2">
        <v>305</v>
      </c>
      <c s="2" t="s" r="F2">
        <v>306</v>
      </c>
    </row>
    <row spans="1:6" r="3">
      <c s="3" t="s" r="A3">
        <v>307</v>
      </c>
    </row>
    <row spans="1:6" r="4">
      <c s="4" t="s" r="A4">
        <v>308</v>
      </c>
      <c s="7" t="n" r="B4">
        <v>2000000</v>
      </c>
      <c s="7" t="n" r="D4">
        <v>2000000</v>
      </c>
      <c s="7" t="n" r="E4">
        <v>2000000</v>
      </c>
    </row>
    <row spans="1:6" r="5">
      <c s="4" t="s" r="A5">
        <v>309</v>
      </c>
      <c s="7" t="n" r="B5">
        <v>868000</v>
      </c>
      <c s="7" t="n" r="D5">
        <v>868000</v>
      </c>
      <c s="7" t="n" r="E5">
        <v>868000</v>
      </c>
    </row>
    <row spans="1:6" r="6">
      <c s="4" t="s" r="A6">
        <v>310</v>
      </c>
      <c s="5" t="n" r="B6">
        <v>1</v>
      </c>
      <c s="5" t="n" r="D6">
        <v>2</v>
      </c>
      <c s="5" t="n" r="E6">
        <v>1</v>
      </c>
    </row>
    <row spans="1:6" r="7">
      <c s="4" t="s" r="A7">
        <v>311</v>
      </c>
      <c s="7" t="n" r="B7">
        <v>1400000</v>
      </c>
      <c s="7" t="n" r="D7">
        <v>3900000</v>
      </c>
      <c s="7" t="n" r="E7">
        <v>1400000</v>
      </c>
    </row>
    <row spans="1:6" r="8">
      <c s="4" t="s" r="A8">
        <v>312</v>
      </c>
      <c s="7" t="n" r="B8">
        <v>339000</v>
      </c>
      <c s="5" t="n" r="D8">
        <v>640000</v>
      </c>
      <c s="5" t="n" r="E8">
        <v>339000</v>
      </c>
    </row>
    <row spans="1:6" r="9">
      <c s="4" t="s" r="A9">
        <v>313</v>
      </c>
      <c s="7" t="n" r="F9">
        <v>2500000</v>
      </c>
    </row>
    <row spans="1:6" r="10">
      <c s="4" t="s" r="A10">
        <v>314</v>
      </c>
      <c s="7" t="n" r="C10">
        <v>320000</v>
      </c>
    </row>
    <row spans="1:6" r="11">
      <c s="4" t="s" r="A11">
        <v>315</v>
      </c>
    </row>
    <row spans="1:6" r="12">
      <c s="3" t="s" r="A12">
        <v>307</v>
      </c>
    </row>
    <row spans="1:6" r="13">
      <c s="4" t="s" r="A13">
        <v>316</v>
      </c>
      <c s="4" t="s" r="B13">
        <v>317</v>
      </c>
    </row>
    <row spans="1:6" r="14">
      <c s="4" t="s" r="A14">
        <v>318</v>
      </c>
      <c s="7" t="n" r="B14">
        <v>1100000</v>
      </c>
      <c s="5" t="n" r="D14">
        <v>1000000</v>
      </c>
      <c s="5" t="n" r="E14">
        <v>1100000</v>
      </c>
    </row>
    <row spans="1:6" r="15">
      <c s="4" t="s" r="A15">
        <v>319</v>
      </c>
      <c s="5" t="n" r="B15">
        <v>19000</v>
      </c>
      <c s="5" t="n" r="D15">
        <v>19000</v>
      </c>
    </row>
    <row spans="1:6" r="16">
      <c s="4" t="s" r="A16">
        <v>320</v>
      </c>
      <c s="5" t="n" r="B16">
        <v>56000</v>
      </c>
    </row>
    <row spans="1:6" r="17">
      <c s="4" t="s" r="A17">
        <v>321</v>
      </c>
      <c s="5" t="n" r="B17">
        <v>75000</v>
      </c>
    </row>
    <row spans="1:6" r="18">
      <c s="4" t="s" r="A18">
        <v>322</v>
      </c>
      <c s="5" t="n" r="B18">
        <v>75000</v>
      </c>
    </row>
    <row spans="1:6" r="19">
      <c s="4" t="s" r="A19">
        <v>323</v>
      </c>
      <c s="5" t="n" r="B19">
        <v>75000</v>
      </c>
    </row>
    <row spans="1:6" r="20">
      <c s="4" t="s" r="A20">
        <v>324</v>
      </c>
      <c s="5" t="n" r="B20">
        <v>75000</v>
      </c>
    </row>
    <row spans="1:6" r="21">
      <c s="4" t="s" r="A21">
        <v>325</v>
      </c>
      <c s="7" t="n" r="B21">
        <v>604000</v>
      </c>
    </row>
    <row spans="1:6" r="22">
      <c s="4" t="s" r="A22">
        <v>326</v>
      </c>
      <c s="4" t="s" r="B22">
        <v>327</v>
      </c>
    </row>
    <row spans="1:6" r="23">
      <c s="4" t="s" r="A23">
        <v>328</v>
      </c>
    </row>
    <row spans="1:6" r="24">
      <c s="3" t="s" r="A24">
        <v>307</v>
      </c>
    </row>
    <row spans="1:6" r="25">
      <c s="4" t="s" r="A25">
        <v>316</v>
      </c>
      <c s="4" t="s" r="B25">
        <v>329</v>
      </c>
    </row>
    <row spans="1:6" r="26">
      <c s="4" t="s" r="A26">
        <v>318</v>
      </c>
      <c s="7" t="n" r="B26">
        <v>115000</v>
      </c>
      <c s="5" t="n" r="D26">
        <v>64000</v>
      </c>
      <c s="7" t="n" r="E26">
        <v>102000</v>
      </c>
    </row>
    <row spans="1:6" r="27">
      <c s="4" t="s" r="A27">
        <v>319</v>
      </c>
      <c s="5" t="n" r="B27">
        <v>13000</v>
      </c>
      <c s="7" t="n" r="D27">
        <v>13000</v>
      </c>
    </row>
    <row spans="1:6" r="28">
      <c s="4" t="s" r="A28">
        <v>320</v>
      </c>
      <c s="5" t="n" r="B28">
        <v>38000</v>
      </c>
    </row>
    <row spans="1:6" r="29">
      <c s="4" t="s" r="A29">
        <v>321</v>
      </c>
      <c s="5" t="n" r="B29">
        <v>51000</v>
      </c>
    </row>
    <row spans="1:6" r="30">
      <c s="4" t="s" r="A30">
        <v>322</v>
      </c>
      <c s="5" t="n" r="B30">
        <v>51000</v>
      </c>
    </row>
    <row spans="1:6" r="31">
      <c s="4" t="s" r="A31">
        <v>323</v>
      </c>
      <c s="5" t="n" r="B31">
        <v>51000</v>
      </c>
    </row>
    <row spans="1:6" r="32">
      <c s="4" t="s" r="A32">
        <v>324</v>
      </c>
      <c s="5" t="n" r="B32">
        <v>51000</v>
      </c>
    </row>
    <row spans="1:6" r="33">
      <c s="4" t="s" r="A33">
        <v>325</v>
      </c>
      <c s="7" t="n" r="B33">
        <v>511000</v>
      </c>
    </row>
    <row spans="1:6" r="34">
      <c s="4" t="s" r="A34">
        <v>326</v>
      </c>
      <c s="4" t="s" r="B34">
        <v>33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43"/>
    <col customWidth="1" max="3" min="3" width="14"/>
    <col customWidth="1" max="4" min="4" width="4"/>
    <col customWidth="1" max="5" min="5" width="14"/>
  </cols>
  <sheetData>
    <row spans="1:5" r="1">
      <c s="1" t="s" r="A1">
        <v>331</v>
      </c>
      <c s="2" t="s" r="B1">
        <v>24</v>
      </c>
      <c s="2" t="s" r="C1">
        <v>49</v>
      </c>
      <c s="2" t="s" r="E1">
        <v>25</v>
      </c>
    </row>
    <row spans="1:5" r="2">
      <c s="3" t="s" r="A2">
        <v>332</v>
      </c>
    </row>
    <row spans="1:5" r="3">
      <c s="4" t="s" r="A3">
        <v>333</v>
      </c>
      <c s="7" t="n" r="B3">
        <v>4946</v>
      </c>
      <c s="7" t="n" r="C3">
        <v>9081</v>
      </c>
      <c s="7" t="n" r="E3">
        <v>4053</v>
      </c>
    </row>
    <row spans="1:5" r="4">
      <c s="4" t="s" r="A4">
        <v>334</v>
      </c>
      <c s="5" t="n" r="B4">
        <v>81</v>
      </c>
      <c s="5" t="n" r="C4">
        <v>37</v>
      </c>
      <c s="5" t="n" r="E4">
        <v>168</v>
      </c>
    </row>
    <row spans="1:5" r="5">
      <c s="4" t="s" r="A5">
        <v>335</v>
      </c>
      <c s="5" t="n" r="B5">
        <v>2704</v>
      </c>
      <c s="5" t="n" r="C5">
        <v>2011</v>
      </c>
      <c s="5" t="n" r="E5">
        <v>2144</v>
      </c>
    </row>
    <row spans="1:5" r="6">
      <c s="4" t="s" r="A6">
        <v>69</v>
      </c>
      <c s="7" t="n" r="B6">
        <v>7731</v>
      </c>
      <c s="7" t="n" r="C6">
        <v>11129</v>
      </c>
      <c s="4" t="s" r="D6">
        <v>50</v>
      </c>
      <c s="7" t="n" r="E6">
        <v>6365</v>
      </c>
    </row>
    <row spans="1:5" r="7">
      <c t="n" r="A7"/>
    </row>
    <row spans="1:5" r="8">
      <c s="4" t="s" r="A8">
        <v>50</v>
      </c>
      <c s="4" t="s" r="B8">
        <v>86</v>
      </c>
    </row>
  </sheetData>
  <mergeCells count="3">
    <mergeCell ref="C1:D1"/>
    <mergeCell ref="A7:E7"/>
    <mergeCell ref="B8:E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43"/>
    <col customWidth="1" max="3" min="3" width="14"/>
    <col customWidth="1" max="4" min="4" width="4"/>
    <col customWidth="1" max="5" min="5" width="14"/>
  </cols>
  <sheetData>
    <row spans="1:5" r="1">
      <c s="1" t="s" r="A1">
        <v>336</v>
      </c>
      <c s="2" t="s" r="B1">
        <v>24</v>
      </c>
      <c s="2" t="s" r="C1">
        <v>49</v>
      </c>
      <c s="2" t="s" r="E1">
        <v>25</v>
      </c>
    </row>
    <row spans="1:5" r="2">
      <c s="3" t="s" r="A2">
        <v>166</v>
      </c>
    </row>
    <row spans="1:5" r="3">
      <c s="4" t="s" r="A3">
        <v>337</v>
      </c>
      <c s="7" t="n" r="B3">
        <v>2200</v>
      </c>
      <c s="7" t="n" r="C3">
        <v>2200</v>
      </c>
      <c s="7" t="n" r="E3">
        <v>4400</v>
      </c>
    </row>
    <row spans="1:5" r="4">
      <c s="4" t="s" r="A4">
        <v>66</v>
      </c>
      <c s="7" t="n" r="B4">
        <v>-2200</v>
      </c>
      <c s="7" t="n" r="C4">
        <v>-2200</v>
      </c>
      <c s="4" t="s" r="D4">
        <v>50</v>
      </c>
      <c s="5" t="n" r="E4">
        <v>-2200</v>
      </c>
    </row>
    <row spans="1:5" r="5">
      <c s="4" t="s" r="A5">
        <v>338</v>
      </c>
      <c s="7" t="n" r="E5">
        <v>2200</v>
      </c>
    </row>
    <row spans="1:5" r="6">
      <c t="n" r="A6"/>
    </row>
    <row spans="1:5" r="7">
      <c s="4" t="s" r="A7">
        <v>50</v>
      </c>
      <c s="4" t="s" r="B7">
        <v>86</v>
      </c>
    </row>
  </sheetData>
  <mergeCells count="3">
    <mergeCell ref="C1:D1"/>
    <mergeCell ref="A6:E6"/>
    <mergeCell ref="B7:E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spans="1:6" r="1">
      <c s="1" t="s" r="A1">
        <v>339</v>
      </c>
      <c s="2" t="s" r="B1">
        <v>340</v>
      </c>
      <c s="2" t="s" r="C1">
        <v>341</v>
      </c>
      <c s="2" t="s" r="D1">
        <v>342</v>
      </c>
      <c s="2" t="s" r="E1">
        <v>343</v>
      </c>
      <c s="2" t="s" r="F1">
        <v>344</v>
      </c>
    </row>
    <row spans="1:6" r="2">
      <c s="3" t="s" r="A2">
        <v>345</v>
      </c>
    </row>
    <row spans="1:6" r="3">
      <c s="4" t="s" r="A3">
        <v>346</v>
      </c>
      <c s="7" t="n" r="C3">
        <v>2200</v>
      </c>
      <c s="7" t="n" r="D3">
        <v>2200</v>
      </c>
      <c s="7" t="n" r="E3">
        <v>4400</v>
      </c>
    </row>
    <row spans="1:6" r="4">
      <c s="4" t="s" r="A4">
        <v>347</v>
      </c>
    </row>
    <row spans="1:6" r="5">
      <c s="3" t="s" r="A5">
        <v>345</v>
      </c>
    </row>
    <row spans="1:6" r="6">
      <c s="4" t="s" r="A6">
        <v>348</v>
      </c>
      <c s="7" t="n" r="F6">
        <v>11000</v>
      </c>
    </row>
    <row spans="1:6" r="7">
      <c s="4" t="s" r="A7">
        <v>349</v>
      </c>
      <c s="4" t="s" r="F7">
        <v>350</v>
      </c>
    </row>
    <row spans="1:6" r="8">
      <c s="4" t="s" r="A8">
        <v>351</v>
      </c>
      <c s="4" t="s" r="C8">
        <v>352</v>
      </c>
    </row>
    <row spans="1:6" r="9">
      <c s="4" t="s" r="A9">
        <v>353</v>
      </c>
      <c s="7" t="n" r="C9">
        <v>2200</v>
      </c>
    </row>
    <row spans="1:6" r="10">
      <c s="4" t="s" r="A10">
        <v>354</v>
      </c>
      <c s="4" t="s" r="C10">
        <v>355</v>
      </c>
    </row>
    <row spans="1:6" r="11">
      <c s="4" t="s" r="A11">
        <v>356</v>
      </c>
      <c s="4" t="s" r="C11">
        <v>357</v>
      </c>
    </row>
    <row spans="1:6" r="12">
      <c s="4" t="s" r="A12">
        <v>358</v>
      </c>
      <c s="7" t="n" r="C12">
        <v>2300</v>
      </c>
      <c s="7" t="n" r="D12">
        <v>2300</v>
      </c>
      <c s="7" t="n" r="E12">
        <v>4600</v>
      </c>
    </row>
    <row spans="1:6" r="13">
      <c s="4" t="s" r="A13">
        <v>359</v>
      </c>
    </row>
    <row spans="1:6" r="14">
      <c s="3" t="s" r="A14">
        <v>345</v>
      </c>
    </row>
    <row spans="1:6" r="15">
      <c s="4" t="s" r="A15">
        <v>360</v>
      </c>
      <c s="7" t="n" r="B15">
        <v>2200</v>
      </c>
    </row>
    <row spans="1:6" r="16">
      <c s="4" t="s" r="A16">
        <v>361</v>
      </c>
      <c s="5" t="n" r="B16">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s>
  <sheetData>
    <row spans="1:7" r="1">
      <c s="1" t="s" r="A1">
        <v>362</v>
      </c>
      <c s="2" t="s" r="B1">
        <v>363</v>
      </c>
      <c s="2" t="s" r="C1">
        <v>341</v>
      </c>
      <c s="2" t="s" r="D1">
        <v>343</v>
      </c>
      <c s="2" t="s" r="E1">
        <v>342</v>
      </c>
      <c s="2" t="s" r="F1">
        <v>364</v>
      </c>
      <c s="2" t="s" r="G1">
        <v>365</v>
      </c>
    </row>
    <row spans="1:7" r="2">
      <c s="4" t="s" r="A2">
        <v>366</v>
      </c>
    </row>
    <row spans="1:7" r="3">
      <c s="3" t="s" r="A3">
        <v>367</v>
      </c>
    </row>
    <row spans="1:7" r="4">
      <c s="4" t="s" r="A4">
        <v>368</v>
      </c>
      <c s="7" t="n" r="E4">
        <v>10000000</v>
      </c>
    </row>
    <row spans="1:7" r="5">
      <c s="4" t="s" r="A5">
        <v>369</v>
      </c>
      <c s="4" t="s" r="C5">
        <v>370</v>
      </c>
    </row>
    <row spans="1:7" r="6">
      <c s="4" t="s" r="A6">
        <v>371</v>
      </c>
      <c s="4" t="s" r="B6">
        <v>372</v>
      </c>
      <c s="4" t="s" r="E6">
        <v>373</v>
      </c>
    </row>
    <row spans="1:7" r="7">
      <c s="4" t="s" r="A7">
        <v>374</v>
      </c>
      <c s="4" t="s" r="C7">
        <v>375</v>
      </c>
    </row>
    <row spans="1:7" r="8">
      <c s="4" t="s" r="A8">
        <v>376</v>
      </c>
      <c s="4" t="s" r="C8">
        <v>377</v>
      </c>
      <c s="4" t="s" r="D8">
        <v>378</v>
      </c>
      <c s="4" t="s" r="E8">
        <v>379</v>
      </c>
      <c s="4" t="s" r="F8">
        <v>377</v>
      </c>
      <c s="4" t="s" r="G8">
        <v>378</v>
      </c>
    </row>
    <row spans="1:7" r="9">
      <c s="4" t="s" r="A9">
        <v>380</v>
      </c>
      <c s="7" t="n" r="B9">
        <v>12000000</v>
      </c>
    </row>
    <row spans="1:7" r="10">
      <c s="4" t="s" r="A10">
        <v>381</v>
      </c>
      <c s="7" t="n" r="C10">
        <v>250000</v>
      </c>
      <c s="7" t="n" r="D10">
        <v>195000</v>
      </c>
      <c s="7" t="n" r="E10">
        <v>250000</v>
      </c>
    </row>
    <row spans="1:7" r="11">
      <c s="4" t="s" r="A11">
        <v>382</v>
      </c>
      <c s="5" t="n" r="C11">
        <v>0</v>
      </c>
      <c s="5" t="n" r="D11">
        <v>0</v>
      </c>
      <c s="5" t="n" r="E11">
        <v>0</v>
      </c>
    </row>
    <row spans="1:7" r="12">
      <c s="4" t="s" r="A12">
        <v>383</v>
      </c>
    </row>
    <row spans="1:7" r="13">
      <c s="3" t="s" r="A13">
        <v>367</v>
      </c>
    </row>
    <row spans="1:7" r="14">
      <c s="4" t="s" r="A14">
        <v>368</v>
      </c>
      <c s="7" t="n" r="C14">
        <v>6400000</v>
      </c>
      <c s="9" t="n" r="F14">
        <v>40000000</v>
      </c>
    </row>
    <row spans="1:7" r="15">
      <c s="4" t="s" r="A15">
        <v>369</v>
      </c>
      <c s="4" t="s" r="C15">
        <v>384</v>
      </c>
    </row>
    <row spans="1:7" r="16">
      <c s="4" t="s" r="A16">
        <v>371</v>
      </c>
      <c s="4" t="s" r="C16">
        <v>385</v>
      </c>
    </row>
    <row spans="1:7" r="17">
      <c s="4" t="s" r="A17">
        <v>382</v>
      </c>
      <c s="7" t="n" r="C17">
        <v>0</v>
      </c>
      <c s="5" t="n" r="D17">
        <v>0</v>
      </c>
      <c s="7" t="n" r="E17">
        <v>0</v>
      </c>
      <c s="9" t="n" r="F17">
        <v>0</v>
      </c>
    </row>
    <row spans="1:7" r="18">
      <c s="4" t="s" r="A18">
        <v>386</v>
      </c>
    </row>
    <row spans="1:7" r="19">
      <c s="3" t="s" r="A19">
        <v>367</v>
      </c>
    </row>
    <row spans="1:7" r="20">
      <c s="4" t="s" r="A20">
        <v>369</v>
      </c>
      <c s="4" t="s" r="C20">
        <v>387</v>
      </c>
    </row>
    <row spans="1:7" r="21">
      <c s="4" t="s" r="A21">
        <v>374</v>
      </c>
      <c s="4" t="s" r="C21">
        <v>388</v>
      </c>
    </row>
    <row spans="1:7" r="22">
      <c s="4" t="s" r="A22">
        <v>382</v>
      </c>
      <c s="7" t="n" r="C22">
        <v>0</v>
      </c>
      <c s="7" t="n" r="D22">
        <v>569000</v>
      </c>
      <c s="10" t="n" r="G22">
        <v>424000</v>
      </c>
    </row>
    <row spans="1:7" r="23">
      <c s="4" t="s" r="A23">
        <v>389</v>
      </c>
      <c s="4" t="s" r="D23">
        <v>3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91</v>
      </c>
      <c s="2" t="s" r="B1">
        <v>24</v>
      </c>
      <c s="2" t="s" r="C1">
        <v>49</v>
      </c>
      <c s="2" t="s" r="D1">
        <v>25</v>
      </c>
    </row>
    <row spans="1:4" r="2">
      <c s="4" t="s" r="A2">
        <v>392</v>
      </c>
    </row>
    <row spans="1:4" r="3">
      <c s="3" t="s" r="A3">
        <v>393</v>
      </c>
    </row>
    <row spans="1:4" r="4">
      <c s="4" t="s" r="A4">
        <v>394</v>
      </c>
      <c s="7" t="n" r="B4">
        <v>1092</v>
      </c>
      <c s="7" t="n" r="C4">
        <v>3107</v>
      </c>
      <c s="7" t="n" r="D4">
        <v>2578</v>
      </c>
    </row>
    <row spans="1:4" r="5">
      <c s="4" t="s" r="A5">
        <v>395</v>
      </c>
    </row>
    <row spans="1:4" r="6">
      <c s="3" t="s" r="A6">
        <v>393</v>
      </c>
    </row>
    <row spans="1:4" r="7">
      <c s="4" t="s" r="A7">
        <v>394</v>
      </c>
      <c s="5" t="n" r="B7">
        <v>2705</v>
      </c>
      <c s="5" t="n" r="C7">
        <v>2285</v>
      </c>
      <c s="5" t="n" r="D7">
        <v>1712</v>
      </c>
    </row>
    <row spans="1:4" r="8">
      <c s="4" t="s" r="A8">
        <v>396</v>
      </c>
    </row>
    <row spans="1:4" r="9">
      <c s="3" t="s" r="A9">
        <v>393</v>
      </c>
    </row>
    <row spans="1:4" r="10">
      <c s="4" t="s" r="A10">
        <v>394</v>
      </c>
      <c s="5" t="n" r="B10">
        <v>2149</v>
      </c>
      <c s="5" t="n" r="C10">
        <v>2181</v>
      </c>
      <c s="5" t="n" r="D10">
        <v>1655</v>
      </c>
    </row>
    <row spans="1:4" r="11">
      <c s="4" t="s" r="A11">
        <v>397</v>
      </c>
    </row>
    <row spans="1:4" r="12">
      <c s="3" t="s" r="A12">
        <v>393</v>
      </c>
    </row>
    <row spans="1:4" r="13">
      <c s="4" t="s" r="A13">
        <v>394</v>
      </c>
      <c s="5" t="n" r="B13">
        <v>2100</v>
      </c>
      <c s="5" t="n" r="C13">
        <v>2096</v>
      </c>
      <c s="5" t="n" r="D13">
        <v>2078</v>
      </c>
    </row>
    <row spans="1:4" r="14">
      <c s="4" t="s" r="A14">
        <v>398</v>
      </c>
    </row>
    <row spans="1:4" r="15">
      <c s="3" t="s" r="A15">
        <v>393</v>
      </c>
    </row>
    <row spans="1:4" r="16">
      <c s="4" t="s" r="A16">
        <v>394</v>
      </c>
      <c s="5" t="n" r="B16">
        <v>995</v>
      </c>
      <c s="5" t="n" r="C16">
        <v>1008</v>
      </c>
    </row>
    <row spans="1:4" r="17">
      <c s="4" t="s" r="A17">
        <v>399</v>
      </c>
    </row>
    <row spans="1:4" r="18">
      <c s="3" t="s" r="A18">
        <v>393</v>
      </c>
    </row>
    <row spans="1:4" r="19">
      <c s="4" t="s" r="A19">
        <v>394</v>
      </c>
      <c s="5" t="n" r="B19">
        <v>109</v>
      </c>
      <c s="5" t="n" r="C19">
        <v>85</v>
      </c>
    </row>
    <row spans="1:4" r="20">
      <c s="4" t="s" r="A20">
        <v>400</v>
      </c>
    </row>
    <row spans="1:4" r="21">
      <c s="3" t="s" r="A21">
        <v>393</v>
      </c>
    </row>
    <row spans="1:4" r="22">
      <c s="4" t="s" r="A22">
        <v>394</v>
      </c>
      <c s="5" t="n" r="B22">
        <v>79</v>
      </c>
      <c s="5" t="n" r="C22">
        <v>45</v>
      </c>
      <c s="5" t="n" r="D22">
        <v>37</v>
      </c>
    </row>
    <row spans="1:4" r="23">
      <c s="4" t="s" r="A23">
        <v>401</v>
      </c>
    </row>
    <row spans="1:4" r="24">
      <c s="3" t="s" r="A24">
        <v>393</v>
      </c>
    </row>
    <row spans="1:4" r="25">
      <c s="4" t="s" r="A25">
        <v>394</v>
      </c>
      <c s="5" t="n" r="B25">
        <v>1092</v>
      </c>
      <c s="5" t="n" r="C25">
        <v>3107</v>
      </c>
      <c s="5" t="n" r="D25">
        <v>2578</v>
      </c>
    </row>
    <row spans="1:4" r="26">
      <c s="4" t="s" r="A26">
        <v>402</v>
      </c>
    </row>
    <row spans="1:4" r="27">
      <c s="3" t="s" r="A27">
        <v>393</v>
      </c>
    </row>
    <row spans="1:4" r="28">
      <c s="4" t="s" r="A28">
        <v>394</v>
      </c>
      <c s="5" t="n" r="B28">
        <v>2705</v>
      </c>
      <c s="5" t="n" r="C28">
        <v>2285</v>
      </c>
      <c s="5" t="n" r="D28">
        <v>1712</v>
      </c>
    </row>
    <row spans="1:4" r="29">
      <c s="4" t="s" r="A29">
        <v>403</v>
      </c>
    </row>
    <row spans="1:4" r="30">
      <c s="3" t="s" r="A30">
        <v>393</v>
      </c>
    </row>
    <row spans="1:4" r="31">
      <c s="4" t="s" r="A31">
        <v>394</v>
      </c>
      <c s="5" t="n" r="B31">
        <v>2149</v>
      </c>
      <c s="5" t="n" r="C31">
        <v>2181</v>
      </c>
      <c s="5" t="n" r="D31">
        <v>1655</v>
      </c>
    </row>
    <row spans="1:4" r="32">
      <c s="4" t="s" r="A32">
        <v>404</v>
      </c>
    </row>
    <row spans="1:4" r="33">
      <c s="3" t="s" r="A33">
        <v>393</v>
      </c>
    </row>
    <row spans="1:4" r="34">
      <c s="4" t="s" r="A34">
        <v>394</v>
      </c>
      <c s="5" t="n" r="B34">
        <v>2100</v>
      </c>
      <c s="5" t="n" r="C34">
        <v>2096</v>
      </c>
      <c s="5" t="n" r="D34">
        <v>2078</v>
      </c>
    </row>
    <row spans="1:4" r="35">
      <c s="4" t="s" r="A35">
        <v>405</v>
      </c>
    </row>
    <row spans="1:4" r="36">
      <c s="3" t="s" r="A36">
        <v>393</v>
      </c>
    </row>
    <row spans="1:4" r="37">
      <c s="4" t="s" r="A37">
        <v>394</v>
      </c>
      <c s="5" t="n" r="B37">
        <v>995</v>
      </c>
      <c s="5" t="n" r="C37">
        <v>1008</v>
      </c>
    </row>
    <row spans="1:4" r="38">
      <c s="4" t="s" r="A38">
        <v>406</v>
      </c>
    </row>
    <row spans="1:4" r="39">
      <c s="3" t="s" r="A39">
        <v>393</v>
      </c>
    </row>
    <row spans="1:4" r="40">
      <c s="4" t="s" r="A40">
        <v>394</v>
      </c>
      <c s="5" t="n" r="B40">
        <v>109</v>
      </c>
      <c s="5" t="n" r="C40">
        <v>85</v>
      </c>
    </row>
    <row spans="1:4" r="41">
      <c s="4" t="s" r="A41">
        <v>407</v>
      </c>
    </row>
    <row spans="1:4" r="42">
      <c s="3" t="s" r="A42">
        <v>393</v>
      </c>
    </row>
    <row spans="1:4" r="43">
      <c s="4" t="s" r="A43">
        <v>394</v>
      </c>
      <c s="7" t="n" r="B43">
        <v>79</v>
      </c>
      <c s="7" t="n" r="C43">
        <v>45</v>
      </c>
      <c s="7" t="n" r="D43">
        <v>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43"/>
    <col customWidth="1" max="3" min="3" width="14"/>
    <col customWidth="1" max="4" min="4" width="4"/>
    <col customWidth="1" max="5" min="5" width="14"/>
  </cols>
  <sheetData>
    <row spans="1:5" r="1">
      <c s="1" t="s" r="A1">
        <v>408</v>
      </c>
      <c s="2" t="s" r="B1">
        <v>23</v>
      </c>
      <c t="n" r="C1"/>
    </row>
    <row spans="1:5" r="2">
      <c s="2" t="s" r="B2">
        <v>24</v>
      </c>
      <c s="2" t="s" r="C2">
        <v>49</v>
      </c>
      <c s="2" t="s" r="E2">
        <v>25</v>
      </c>
    </row>
    <row spans="1:5" r="3">
      <c s="3" t="s" r="A3">
        <v>409</v>
      </c>
    </row>
    <row spans="1:5" r="4">
      <c s="4" t="s" r="A4">
        <v>62</v>
      </c>
      <c s="7" t="n" r="B4">
        <v>2893000</v>
      </c>
      <c s="7" t="n" r="C4">
        <v>2415000</v>
      </c>
      <c s="4" t="s" r="D4">
        <v>50</v>
      </c>
      <c s="7" t="n" r="E4">
        <v>1749000</v>
      </c>
    </row>
    <row spans="1:5" r="5">
      <c s="4" t="s" r="A5">
        <v>410</v>
      </c>
    </row>
    <row spans="1:5" r="6">
      <c s="3" t="s" r="A6">
        <v>409</v>
      </c>
    </row>
    <row spans="1:5" r="7">
      <c s="4" t="s" r="A7">
        <v>411</v>
      </c>
      <c s="4" t="s" r="B7">
        <v>412</v>
      </c>
    </row>
    <row spans="1:5" r="8">
      <c s="4" t="s" r="A8">
        <v>413</v>
      </c>
    </row>
    <row spans="1:5" r="9">
      <c s="3" t="s" r="A9">
        <v>409</v>
      </c>
    </row>
    <row spans="1:5" r="10">
      <c s="4" t="s" r="A10">
        <v>414</v>
      </c>
      <c s="7" t="n" r="B10">
        <v>6300000</v>
      </c>
      <c s="5" t="n" r="C10">
        <v>10000000</v>
      </c>
      <c s="5" t="n" r="E10">
        <v>6300000</v>
      </c>
    </row>
    <row spans="1:5" r="11">
      <c s="4" t="s" r="A11">
        <v>415</v>
      </c>
      <c s="7" t="n" r="B11">
        <v>-184000</v>
      </c>
      <c s="7" t="n" r="C11">
        <v>-95000</v>
      </c>
      <c s="7" t="n" r="E11">
        <v>-70000</v>
      </c>
    </row>
    <row spans="1:5" r="12">
      <c t="n" r="A12"/>
    </row>
    <row spans="1:5" r="13">
      <c s="4" t="s" r="A13">
        <v>50</v>
      </c>
      <c s="4" t="s" r="B13">
        <v>86</v>
      </c>
    </row>
  </sheetData>
  <mergeCells count="5">
    <mergeCell ref="A1:A2"/>
    <mergeCell ref="C1:D1"/>
    <mergeCell ref="C2:D2"/>
    <mergeCell ref="A12:E12"/>
    <mergeCell ref="B13:E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t="s" r="A1">
        <v>416</v>
      </c>
      <c s="2" t="s" r="B1">
        <v>23</v>
      </c>
    </row>
    <row spans="1:3" r="2">
      <c s="2" t="s" r="B2">
        <v>24</v>
      </c>
      <c s="2" t="s" r="C2">
        <v>25</v>
      </c>
    </row>
    <row spans="1:3" r="3">
      <c s="3" t="s" r="A3">
        <v>172</v>
      </c>
    </row>
    <row spans="1:3" r="4">
      <c s="4" t="s" r="A4">
        <v>334</v>
      </c>
      <c s="7" t="n" r="B4">
        <v>0</v>
      </c>
      <c s="7" t="n" r="C4">
        <v>0</v>
      </c>
    </row>
    <row spans="1:3" r="5">
      <c s="4" t="s" r="A5">
        <v>417</v>
      </c>
      <c s="7" t="n" r="B5">
        <v>900</v>
      </c>
      <c s="7" t="n" r="C5">
        <v>9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418</v>
      </c>
      <c s="2" t="s" r="B1">
        <v>23</v>
      </c>
    </row>
    <row spans="1:3" r="2">
      <c s="2" t="s" r="B2">
        <v>24</v>
      </c>
      <c s="2" t="s" r="C2">
        <v>25</v>
      </c>
    </row>
    <row spans="1:3" r="3">
      <c s="3" t="s" r="A3">
        <v>172</v>
      </c>
    </row>
    <row spans="1:3" r="4">
      <c s="4" t="s" r="A4">
        <v>419</v>
      </c>
      <c s="7" t="n" r="B4">
        <v>20000</v>
      </c>
      <c s="7" t="n" r="C4">
        <v>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43"/>
    <col customWidth="1" max="3" min="3" width="14"/>
    <col customWidth="1" max="4" min="4" width="4"/>
    <col customWidth="1" max="5" min="5" width="14"/>
  </cols>
  <sheetData>
    <row spans="1:5" r="1">
      <c s="1" t="s" r="A1">
        <v>87</v>
      </c>
      <c s="2" t="s" r="B1">
        <v>24</v>
      </c>
      <c s="2" t="s" r="C1">
        <v>49</v>
      </c>
      <c s="2" t="s" r="D1">
        <v>50</v>
      </c>
      <c s="2" t="s" r="E1">
        <v>25</v>
      </c>
    </row>
    <row spans="1:5" r="2">
      <c s="3" t="s" r="A2">
        <v>88</v>
      </c>
      <c t="n" r="C2"/>
    </row>
    <row spans="1:5" r="3">
      <c s="4" t="s" r="A3">
        <v>89</v>
      </c>
      <c s="8" t="n" r="B3">
        <v>0.05</v>
      </c>
      <c s="8" t="n" r="C3">
        <v>0.05</v>
      </c>
      <c s="8" t="n" r="E3">
        <v>0.05</v>
      </c>
    </row>
    <row spans="1:5" r="4">
      <c s="4" t="s" r="A4">
        <v>90</v>
      </c>
      <c s="5" t="n" r="B4">
        <v>10000000</v>
      </c>
      <c s="5" t="n" r="C4">
        <v>10000000</v>
      </c>
      <c s="5" t="n" r="E4">
        <v>10000000</v>
      </c>
    </row>
    <row spans="1:5" r="5">
      <c s="4" t="s" r="A5">
        <v>91</v>
      </c>
      <c s="8" t="n" r="B5">
        <v>0.05</v>
      </c>
      <c s="8" t="n" r="C5">
        <v>0.05</v>
      </c>
      <c s="8" t="n" r="E5">
        <v>0.05</v>
      </c>
    </row>
    <row spans="1:5" r="6">
      <c s="4" t="s" r="A6">
        <v>92</v>
      </c>
      <c s="5" t="n" r="B6">
        <v>40000000</v>
      </c>
      <c s="5" t="n" r="C6">
        <v>40000000</v>
      </c>
      <c s="5" t="n" r="E6">
        <v>40000000</v>
      </c>
    </row>
    <row spans="1:5" r="7">
      <c s="4" t="s" r="A7">
        <v>93</v>
      </c>
      <c s="5" t="n" r="B7">
        <v>12338765</v>
      </c>
      <c s="5" t="n" r="C7">
        <v>12219121</v>
      </c>
      <c s="5" t="n" r="E7">
        <v>12216766</v>
      </c>
    </row>
    <row spans="1:5" r="8">
      <c s="4" t="s" r="A8">
        <v>94</v>
      </c>
      <c s="5" t="n" r="B8">
        <v>12338765</v>
      </c>
      <c s="5" t="n" r="C8">
        <v>12219121</v>
      </c>
      <c s="5" t="n" r="E8">
        <v>12216766</v>
      </c>
    </row>
    <row spans="1:5" r="9">
      <c t="n" r="A9"/>
    </row>
    <row spans="1:5" r="10">
      <c s="4" t="s" r="A10">
        <v>50</v>
      </c>
      <c s="4" t="s" r="B10">
        <v>86</v>
      </c>
    </row>
  </sheetData>
  <mergeCells count="9">
    <mergeCell ref="C2:D2"/>
    <mergeCell ref="C3:D3"/>
    <mergeCell ref="C4:D4"/>
    <mergeCell ref="C5:D5"/>
    <mergeCell ref="C6:D6"/>
    <mergeCell ref="C7:D7"/>
    <mergeCell ref="C8:D8"/>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20</v>
      </c>
      <c s="2" t="s" r="B1">
        <v>23</v>
      </c>
    </row>
    <row spans="1:3" r="2">
      <c s="2" t="s" r="B2">
        <v>24</v>
      </c>
      <c s="2" t="s" r="C2">
        <v>25</v>
      </c>
    </row>
    <row spans="1:3" r="3">
      <c s="3" t="s" r="A3">
        <v>175</v>
      </c>
    </row>
    <row spans="1:3" r="4">
      <c s="4" t="s" r="A4">
        <v>421</v>
      </c>
      <c s="5" t="n" r="B4">
        <v>12277</v>
      </c>
      <c s="5" t="n" r="C4">
        <v>12212</v>
      </c>
    </row>
    <row spans="1:3" r="5">
      <c s="4" t="s" r="A5">
        <v>422</v>
      </c>
      <c s="5" t="n" r="B5">
        <v>179</v>
      </c>
      <c s="5" t="n" r="C5">
        <v>192</v>
      </c>
    </row>
    <row spans="1:3" r="6">
      <c s="4" t="s" r="A6">
        <v>423</v>
      </c>
      <c s="5" t="n" r="B6">
        <v>12456</v>
      </c>
      <c s="5" t="n" r="C6">
        <v>124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s="1" t="s" r="A1">
        <v>424</v>
      </c>
      <c s="2" t="s" r="B1">
        <v>23</v>
      </c>
    </row>
    <row spans="1:2" r="2">
      <c s="2" t="s" r="B2">
        <v>425</v>
      </c>
    </row>
    <row spans="1:2" r="3">
      <c s="3" t="s" r="A3">
        <v>178</v>
      </c>
    </row>
    <row spans="1:2" r="4">
      <c s="4" t="s" r="A4">
        <v>426</v>
      </c>
      <c s="5" t="n" r="B4">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27</v>
      </c>
      <c s="2" t="s" r="B1">
        <v>23</v>
      </c>
    </row>
    <row spans="1:3" r="2">
      <c s="2" t="s" r="B2">
        <v>24</v>
      </c>
      <c s="2" t="s" r="C2">
        <v>25</v>
      </c>
    </row>
    <row spans="1:3" r="3">
      <c s="3" t="s" r="A3">
        <v>428</v>
      </c>
    </row>
    <row spans="1:3" r="4">
      <c s="4" t="s" r="A4">
        <v>27</v>
      </c>
      <c s="7" t="n" r="B4">
        <v>80185</v>
      </c>
      <c s="7" t="n" r="C4">
        <v>76060</v>
      </c>
    </row>
    <row spans="1:3" r="5">
      <c s="4" t="s" r="A5">
        <v>29</v>
      </c>
      <c s="5" t="n" r="B5">
        <v>16202</v>
      </c>
      <c s="5" t="n" r="C5">
        <v>12715</v>
      </c>
    </row>
    <row spans="1:3" r="6">
      <c s="4" t="s" r="A6">
        <v>429</v>
      </c>
      <c s="5" t="n" r="B6">
        <v>8741</v>
      </c>
      <c s="5" t="n" r="C6">
        <v>7419</v>
      </c>
    </row>
    <row spans="1:3" r="7">
      <c s="4" t="s" r="A7">
        <v>31</v>
      </c>
      <c s="5" t="n" r="B7">
        <v>7461</v>
      </c>
      <c s="5" t="n" r="C7">
        <v>5296</v>
      </c>
    </row>
    <row spans="1:3" r="8">
      <c s="4" t="s" r="A8">
        <v>32</v>
      </c>
      <c s="5" t="n" r="B8">
        <v>-24</v>
      </c>
      <c s="5" t="n" r="C8">
        <v>-68</v>
      </c>
    </row>
    <row spans="1:3" r="9">
      <c s="4" t="s" r="A9">
        <v>33</v>
      </c>
      <c s="5" t="n" r="B9">
        <v>66</v>
      </c>
      <c s="5" t="n" r="C9">
        <v>142</v>
      </c>
    </row>
    <row spans="1:3" r="10">
      <c s="4" t="s" r="A10">
        <v>430</v>
      </c>
      <c s="5" t="n" r="B10">
        <v>-95</v>
      </c>
      <c s="5" t="n" r="C10">
        <v>89</v>
      </c>
    </row>
    <row spans="1:3" r="11">
      <c s="4" t="s" r="A11">
        <v>35</v>
      </c>
      <c s="5" t="n" r="B11">
        <v>7408</v>
      </c>
      <c s="5" t="n" r="C11">
        <v>5459</v>
      </c>
    </row>
    <row spans="1:3" r="12">
      <c s="4" t="s" r="A12">
        <v>431</v>
      </c>
    </row>
    <row spans="1:3" r="13">
      <c s="3" t="s" r="A13">
        <v>428</v>
      </c>
    </row>
    <row spans="1:3" r="14">
      <c s="4" t="s" r="A14">
        <v>429</v>
      </c>
      <c s="5" t="n" r="B14">
        <v>6518</v>
      </c>
      <c s="5" t="n" r="C14">
        <v>6026</v>
      </c>
    </row>
    <row spans="1:3" r="15">
      <c s="4" t="s" r="A15">
        <v>31</v>
      </c>
      <c s="5" t="n" r="B15">
        <v>9684</v>
      </c>
      <c s="5" t="n" r="C15">
        <v>6689</v>
      </c>
    </row>
    <row spans="1:3" r="16">
      <c s="4" t="s" r="A16">
        <v>432</v>
      </c>
    </row>
    <row spans="1:3" r="17">
      <c s="3" t="s" r="A17">
        <v>428</v>
      </c>
    </row>
    <row spans="1:3" r="18">
      <c s="4" t="s" r="A18">
        <v>27</v>
      </c>
      <c s="5" t="n" r="B18">
        <v>47808</v>
      </c>
      <c s="5" t="n" r="C18">
        <v>42822</v>
      </c>
    </row>
    <row spans="1:3" r="19">
      <c s="4" t="s" r="A19">
        <v>29</v>
      </c>
      <c s="5" t="n" r="B19">
        <v>9925</v>
      </c>
      <c s="5" t="n" r="C19">
        <v>7202</v>
      </c>
    </row>
    <row spans="1:3" r="20">
      <c s="4" t="s" r="A20">
        <v>429</v>
      </c>
      <c s="5" t="n" r="B20">
        <v>2923</v>
      </c>
      <c s="5" t="n" r="C20">
        <v>2574</v>
      </c>
    </row>
    <row spans="1:3" r="21">
      <c s="4" t="s" r="A21">
        <v>31</v>
      </c>
      <c s="5" t="n" r="B21">
        <v>7003</v>
      </c>
      <c s="5" t="n" r="C21">
        <v>4629</v>
      </c>
    </row>
    <row spans="1:3" r="22">
      <c s="4" t="s" r="A22">
        <v>433</v>
      </c>
    </row>
    <row spans="1:3" r="23">
      <c s="3" t="s" r="A23">
        <v>428</v>
      </c>
    </row>
    <row spans="1:3" r="24">
      <c s="4" t="s" r="A24">
        <v>27</v>
      </c>
      <c s="5" t="n" r="B24">
        <v>32377</v>
      </c>
      <c s="5" t="n" r="C24">
        <v>33238</v>
      </c>
    </row>
    <row spans="1:3" r="25">
      <c s="4" t="s" r="A25">
        <v>29</v>
      </c>
      <c s="5" t="n" r="B25">
        <v>6277</v>
      </c>
      <c s="5" t="n" r="C25">
        <v>5513</v>
      </c>
    </row>
    <row spans="1:3" r="26">
      <c s="4" t="s" r="A26">
        <v>429</v>
      </c>
      <c s="5" t="n" r="B26">
        <v>3595</v>
      </c>
      <c s="5" t="n" r="C26">
        <v>3452</v>
      </c>
    </row>
    <row spans="1:3" r="27">
      <c s="4" t="s" r="A27">
        <v>31</v>
      </c>
      <c s="5" t="n" r="B27">
        <v>2681</v>
      </c>
      <c s="5" t="n" r="C27">
        <v>2060</v>
      </c>
    </row>
    <row spans="1:3" r="28">
      <c s="4" t="s" r="A28">
        <v>434</v>
      </c>
    </row>
    <row spans="1:3" r="29">
      <c s="3" t="s" r="A29">
        <v>428</v>
      </c>
    </row>
    <row spans="1:3" r="30">
      <c s="4" t="s" r="A30">
        <v>429</v>
      </c>
      <c s="5" t="n" r="B30">
        <v>2223</v>
      </c>
      <c s="5" t="n" r="C30">
        <v>1393</v>
      </c>
    </row>
    <row spans="1:3" r="31">
      <c s="4" t="s" r="A31">
        <v>31</v>
      </c>
      <c s="7" t="n" r="B31">
        <v>-2223</v>
      </c>
      <c s="7" t="n" r="C31">
        <v>-13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s="1" t="s" r="A1">
        <v>435</v>
      </c>
      <c s="2" t="s" r="C1">
        <v>24</v>
      </c>
      <c s="2" t="s" r="D1">
        <v>49</v>
      </c>
      <c s="2" t="s" r="F1">
        <v>25</v>
      </c>
      <c s="2" t="s" r="G1">
        <v>275</v>
      </c>
    </row>
    <row spans="1:7" r="2">
      <c s="3" t="s" r="A2">
        <v>428</v>
      </c>
    </row>
    <row spans="1:7" r="3">
      <c s="4" t="s" r="A3">
        <v>436</v>
      </c>
      <c s="7" t="n" r="C3">
        <v>960</v>
      </c>
      <c s="7" t="n" r="D3">
        <v>979</v>
      </c>
      <c s="7" t="n" r="F3">
        <v>1035</v>
      </c>
    </row>
    <row spans="1:7" r="4">
      <c s="4" t="s" r="A4">
        <v>437</v>
      </c>
      <c s="5" t="n" r="C4">
        <v>753</v>
      </c>
      <c s="5" t="n" r="D4">
        <v>766</v>
      </c>
      <c s="5" t="n" r="F4">
        <v>804</v>
      </c>
    </row>
    <row spans="1:7" r="5">
      <c s="4" t="s" r="A5">
        <v>61</v>
      </c>
      <c s="5" t="n" r="C5">
        <v>11462</v>
      </c>
      <c s="5" t="n" r="D5">
        <v>11462</v>
      </c>
      <c s="4" t="s" r="E5">
        <v>50</v>
      </c>
      <c s="5" t="n" r="F5">
        <v>11462</v>
      </c>
    </row>
    <row spans="1:7" r="6">
      <c s="4" t="s" r="A6">
        <v>438</v>
      </c>
      <c s="5" t="n" r="C6">
        <v>37480</v>
      </c>
      <c s="5" t="n" r="D6">
        <v>36078</v>
      </c>
      <c s="4" t="s" r="E6">
        <v>50</v>
      </c>
      <c s="5" t="n" r="F6">
        <v>31891</v>
      </c>
    </row>
    <row spans="1:7" r="7">
      <c s="4" t="s" r="A7">
        <v>64</v>
      </c>
      <c s="5" t="n" r="C7">
        <v>169872</v>
      </c>
      <c s="5" t="n" r="D7">
        <v>171368</v>
      </c>
      <c s="4" t="s" r="E7">
        <v>50</v>
      </c>
      <c s="5" t="n" r="F7">
        <v>154212</v>
      </c>
    </row>
    <row spans="1:7" r="8">
      <c s="4" t="s" r="A8">
        <v>52</v>
      </c>
      <c s="5" t="n" r="C8">
        <v>25933</v>
      </c>
      <c s="5" t="n" r="D8">
        <v>29725</v>
      </c>
      <c s="4" t="s" r="E8">
        <v>50</v>
      </c>
      <c s="5" t="n" r="F8">
        <v>24665</v>
      </c>
      <c s="7" t="n" r="G8">
        <v>29303</v>
      </c>
    </row>
    <row spans="1:7" r="9">
      <c s="4" t="s" r="A9">
        <v>53</v>
      </c>
      <c s="5" t="n" r="C9">
        <v>6336</v>
      </c>
      <c s="5" t="n" r="D9">
        <v>10004</v>
      </c>
      <c s="4" t="s" r="E9">
        <v>50</v>
      </c>
      <c s="5" t="n" r="F9">
        <v>6311</v>
      </c>
    </row>
    <row spans="1:7" r="10">
      <c s="4" t="s" r="A10">
        <v>57</v>
      </c>
      <c s="5" t="n" r="C10">
        <v>142</v>
      </c>
      <c s="5" t="n" r="D10">
        <v>229</v>
      </c>
      <c s="4" t="s" r="E10">
        <v>50</v>
      </c>
      <c s="5" t="n" r="F10">
        <v>136</v>
      </c>
    </row>
    <row spans="1:7" r="11">
      <c s="4" t="s" r="A11">
        <v>58</v>
      </c>
      <c s="5" t="n" r="C11">
        <v>3502</v>
      </c>
      <c s="5" t="n" r="D11">
        <v>2440</v>
      </c>
      <c s="4" t="s" r="E11">
        <v>50</v>
      </c>
      <c s="5" t="n" r="F11">
        <v>2308</v>
      </c>
    </row>
    <row spans="1:7" r="12">
      <c s="4" t="s" r="A12">
        <v>62</v>
      </c>
      <c s="5" t="n" r="C12">
        <v>2893</v>
      </c>
      <c s="5" t="n" r="D12">
        <v>2415</v>
      </c>
      <c s="4" t="s" r="E12">
        <v>50</v>
      </c>
      <c s="5" t="n" r="F12">
        <v>1749</v>
      </c>
    </row>
    <row spans="1:7" r="13">
      <c s="4" t="s" r="A13">
        <v>63</v>
      </c>
      <c s="5" t="n" r="C13">
        <v>2475</v>
      </c>
      <c s="5" t="n" r="D13">
        <v>2545</v>
      </c>
      <c s="4" t="s" r="E13">
        <v>50</v>
      </c>
      <c s="5" t="n" r="F13">
        <v>2587</v>
      </c>
    </row>
    <row spans="1:7" r="14">
      <c s="4" t="s" r="A14">
        <v>431</v>
      </c>
    </row>
    <row spans="1:7" r="15">
      <c s="3" t="s" r="A15">
        <v>428</v>
      </c>
    </row>
    <row spans="1:7" r="16">
      <c s="4" t="s" r="A16">
        <v>64</v>
      </c>
      <c s="5" t="n" r="C16">
        <v>122060</v>
      </c>
      <c s="5" t="n" r="D16">
        <v>119680</v>
      </c>
      <c s="5" t="n" r="F16">
        <v>110412</v>
      </c>
    </row>
    <row spans="1:7" r="17">
      <c s="4" t="s" r="A17">
        <v>434</v>
      </c>
    </row>
    <row spans="1:7" r="18">
      <c s="3" t="s" r="A18">
        <v>428</v>
      </c>
    </row>
    <row spans="1:7" r="19">
      <c s="4" t="s" r="A19">
        <v>438</v>
      </c>
      <c s="4" t="s" r="B19">
        <v>439</v>
      </c>
      <c s="5" t="n" r="C19">
        <v>846</v>
      </c>
      <c s="5" t="n" r="D19">
        <v>838</v>
      </c>
      <c s="5" t="n" r="F19">
        <v>707</v>
      </c>
    </row>
    <row spans="1:7" r="20">
      <c s="4" t="s" r="A20">
        <v>52</v>
      </c>
      <c s="5" t="n" r="C20">
        <v>25933</v>
      </c>
      <c s="5" t="n" r="D20">
        <v>29725</v>
      </c>
      <c s="5" t="n" r="F20">
        <v>24665</v>
      </c>
    </row>
    <row spans="1:7" r="21">
      <c s="4" t="s" r="A21">
        <v>53</v>
      </c>
      <c s="5" t="n" r="C21">
        <v>6336</v>
      </c>
      <c s="5" t="n" r="D21">
        <v>10004</v>
      </c>
      <c s="5" t="n" r="F21">
        <v>6311</v>
      </c>
    </row>
    <row spans="1:7" r="22">
      <c s="4" t="s" r="A22">
        <v>56</v>
      </c>
      <c s="5" t="n" r="C22">
        <v>7398</v>
      </c>
      <c s="5" t="n" r="D22">
        <v>5237</v>
      </c>
      <c s="5" t="n" r="F22">
        <v>7176</v>
      </c>
    </row>
    <row spans="1:7" r="23">
      <c s="4" t="s" r="A23">
        <v>57</v>
      </c>
      <c s="5" t="n" r="C23">
        <v>142</v>
      </c>
      <c s="5" t="n" r="D23">
        <v>229</v>
      </c>
      <c s="5" t="n" r="F23">
        <v>136</v>
      </c>
    </row>
    <row spans="1:7" r="24">
      <c s="4" t="s" r="A24">
        <v>58</v>
      </c>
      <c s="5" t="n" r="C24">
        <v>3502</v>
      </c>
      <c s="5" t="n" r="D24">
        <v>2440</v>
      </c>
      <c s="5" t="n" r="F24">
        <v>2308</v>
      </c>
    </row>
    <row spans="1:7" r="25">
      <c s="4" t="s" r="A25">
        <v>62</v>
      </c>
      <c s="5" t="n" r="C25">
        <v>2893</v>
      </c>
      <c s="5" t="n" r="D25">
        <v>2415</v>
      </c>
      <c s="5" t="n" r="F25">
        <v>1749</v>
      </c>
    </row>
    <row spans="1:7" r="26">
      <c s="4" t="s" r="A26">
        <v>63</v>
      </c>
      <c s="5" t="n" r="C26">
        <v>762</v>
      </c>
      <c s="5" t="n" r="D26">
        <v>800</v>
      </c>
      <c s="5" t="n" r="F26">
        <v>748</v>
      </c>
    </row>
    <row spans="1:7" r="27">
      <c s="4" t="s" r="A27">
        <v>440</v>
      </c>
    </row>
    <row spans="1:7" r="28">
      <c s="3" t="s" r="A28">
        <v>428</v>
      </c>
    </row>
    <row spans="1:7" r="29">
      <c s="4" t="s" r="A29">
        <v>441</v>
      </c>
      <c s="4" t="s" r="B29">
        <v>442</v>
      </c>
      <c s="5" t="n" r="C29">
        <v>42530</v>
      </c>
      <c s="5" t="n" r="D29">
        <v>41328</v>
      </c>
      <c s="5" t="n" r="F29">
        <v>37970</v>
      </c>
    </row>
    <row spans="1:7" r="30">
      <c s="4" t="s" r="A30">
        <v>436</v>
      </c>
      <c s="5" t="n" r="C30">
        <v>960</v>
      </c>
      <c s="5" t="n" r="D30">
        <v>979</v>
      </c>
      <c s="5" t="n" r="F30">
        <v>1035</v>
      </c>
    </row>
    <row spans="1:7" r="31">
      <c s="4" t="s" r="A31">
        <v>437</v>
      </c>
      <c s="5" t="n" r="C31">
        <v>753</v>
      </c>
      <c s="5" t="n" r="D31">
        <v>766</v>
      </c>
      <c s="5" t="n" r="F31">
        <v>804</v>
      </c>
    </row>
    <row spans="1:7" r="32">
      <c s="4" t="s" r="A32">
        <v>61</v>
      </c>
      <c s="5" t="n" r="C32">
        <v>11462</v>
      </c>
      <c s="5" t="n" r="D32">
        <v>11462</v>
      </c>
      <c s="5" t="n" r="F32">
        <v>11462</v>
      </c>
    </row>
    <row spans="1:7" r="33">
      <c s="4" t="s" r="A33">
        <v>438</v>
      </c>
      <c s="4" t="s" r="B33">
        <v>443</v>
      </c>
      <c s="5" t="n" r="C33">
        <v>35116</v>
      </c>
      <c s="5" t="n" r="D33">
        <v>33773</v>
      </c>
      <c s="5" t="n" r="F33">
        <v>29604</v>
      </c>
    </row>
    <row spans="1:7" r="34">
      <c s="4" t="s" r="A34">
        <v>64</v>
      </c>
      <c s="5" t="n" r="C34">
        <v>90821</v>
      </c>
      <c s="5" t="n" r="D34">
        <v>88308</v>
      </c>
      <c s="5" t="n" r="F34">
        <v>80875</v>
      </c>
    </row>
    <row spans="1:7" r="35">
      <c s="4" t="s" r="A35">
        <v>444</v>
      </c>
    </row>
    <row spans="1:7" r="36">
      <c s="3" t="s" r="A36">
        <v>428</v>
      </c>
    </row>
    <row spans="1:7" r="37">
      <c s="4" t="s" r="A37">
        <v>441</v>
      </c>
      <c s="4" t="s" r="B37">
        <v>442</v>
      </c>
      <c s="5" t="n" r="C37">
        <v>29721</v>
      </c>
      <c s="5" t="n" r="D37">
        <v>29905</v>
      </c>
      <c s="5" t="n" r="F37">
        <v>27957</v>
      </c>
    </row>
    <row spans="1:7" r="38">
      <c s="4" t="s" r="A38">
        <v>438</v>
      </c>
      <c s="4" t="s" r="B38">
        <v>445</v>
      </c>
      <c s="5" t="n" r="C38">
        <v>1518</v>
      </c>
      <c s="5" t="n" r="D38">
        <v>1467</v>
      </c>
      <c s="5" t="n" r="F38">
        <v>1580</v>
      </c>
    </row>
    <row spans="1:7" r="39">
      <c s="4" t="s" r="A39">
        <v>64</v>
      </c>
      <c s="7" t="n" r="C39">
        <v>31239</v>
      </c>
      <c s="7" t="n" r="D39">
        <v>31372</v>
      </c>
      <c s="7" t="n" r="F39">
        <v>29537</v>
      </c>
    </row>
    <row spans="1:7" r="40">
      <c t="n" r="A40"/>
    </row>
    <row spans="1:7" r="41">
      <c s="4" t="s" r="A41">
        <v>50</v>
      </c>
      <c s="4" t="s" r="B41">
        <v>86</v>
      </c>
    </row>
    <row spans="1:7" r="42">
      <c s="4" t="s" r="A42">
        <v>439</v>
      </c>
      <c s="4" t="s" r="B42">
        <v>446</v>
      </c>
    </row>
    <row spans="1:7" r="43">
      <c s="4" t="s" r="A43">
        <v>442</v>
      </c>
      <c s="4" t="s" r="B43">
        <v>447</v>
      </c>
    </row>
    <row spans="1:7" r="44">
      <c s="4" t="s" r="A44">
        <v>443</v>
      </c>
      <c s="4" t="s" r="B44">
        <v>448</v>
      </c>
    </row>
    <row spans="1:7" r="45">
      <c s="4" t="s" r="A45">
        <v>445</v>
      </c>
      <c s="4" t="s" r="B45">
        <v>449</v>
      </c>
    </row>
  </sheetData>
  <mergeCells count="8">
    <mergeCell ref="A1:B1"/>
    <mergeCell ref="D1:E1"/>
    <mergeCell ref="A40:F40"/>
    <mergeCell ref="B41:F41"/>
    <mergeCell ref="B42:F42"/>
    <mergeCell ref="B43:F43"/>
    <mergeCell ref="B44:F44"/>
    <mergeCell ref="B45:F4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450</v>
      </c>
      <c s="2" t="s" r="C1">
        <v>23</v>
      </c>
    </row>
    <row spans="1:4" r="2">
      <c s="2" t="s" r="C2">
        <v>24</v>
      </c>
      <c s="2" t="s" r="D2">
        <v>25</v>
      </c>
    </row>
    <row spans="1:4" r="3">
      <c s="3" t="s" r="A3">
        <v>428</v>
      </c>
    </row>
    <row spans="1:4" r="4">
      <c s="4" t="s" r="A4">
        <v>110</v>
      </c>
      <c s="4" t="s" r="B4">
        <v>50</v>
      </c>
      <c s="7" t="n" r="C4">
        <v>2960</v>
      </c>
      <c s="7" t="n" r="D4">
        <v>2260</v>
      </c>
    </row>
    <row spans="1:4" r="5">
      <c s="4" t="s" r="A5">
        <v>451</v>
      </c>
      <c s="5" t="n" r="C5">
        <v>1555</v>
      </c>
      <c s="5" t="n" r="D5">
        <v>1399</v>
      </c>
    </row>
    <row spans="1:4" r="6">
      <c s="4" t="s" r="A6">
        <v>432</v>
      </c>
    </row>
    <row spans="1:4" r="7">
      <c s="3" t="s" r="A7">
        <v>428</v>
      </c>
    </row>
    <row spans="1:4" r="8">
      <c s="4" t="s" r="A8">
        <v>110</v>
      </c>
      <c s="5" t="n" r="C8">
        <v>2704</v>
      </c>
      <c s="5" t="n" r="D8">
        <v>2129</v>
      </c>
    </row>
    <row spans="1:4" r="9">
      <c s="4" t="s" r="A9">
        <v>451</v>
      </c>
      <c s="5" t="n" r="C9">
        <v>1359</v>
      </c>
      <c s="5" t="n" r="D9">
        <v>1219</v>
      </c>
    </row>
    <row spans="1:4" r="10">
      <c s="4" t="s" r="A10">
        <v>433</v>
      </c>
    </row>
    <row spans="1:4" r="11">
      <c s="3" t="s" r="A11">
        <v>428</v>
      </c>
    </row>
    <row spans="1:4" r="12">
      <c s="4" t="s" r="A12">
        <v>110</v>
      </c>
      <c s="5" t="n" r="C12">
        <v>183</v>
      </c>
      <c s="5" t="n" r="D12">
        <v>112</v>
      </c>
    </row>
    <row spans="1:4" r="13">
      <c s="4" t="s" r="A13">
        <v>451</v>
      </c>
      <c s="5" t="n" r="C13">
        <v>196</v>
      </c>
      <c s="5" t="n" r="D13">
        <v>180</v>
      </c>
    </row>
    <row spans="1:4" r="14">
      <c s="4" t="s" r="A14">
        <v>434</v>
      </c>
    </row>
    <row spans="1:4" r="15">
      <c s="3" t="s" r="A15">
        <v>428</v>
      </c>
    </row>
    <row spans="1:4" r="16">
      <c s="4" t="s" r="A16">
        <v>110</v>
      </c>
      <c s="7" t="n" r="C16">
        <v>73</v>
      </c>
      <c s="7" t="n" r="D16">
        <v>19</v>
      </c>
    </row>
    <row spans="1:4" r="17">
      <c t="n" r="A17"/>
    </row>
    <row spans="1:4" r="18">
      <c s="4" t="s" r="A18">
        <v>50</v>
      </c>
      <c s="4" t="s" r="B18">
        <v>452</v>
      </c>
    </row>
  </sheetData>
  <mergeCells count="4">
    <mergeCell ref="A1:B2"/>
    <mergeCell ref="C1:D1"/>
    <mergeCell ref="A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s="1" t="s" r="A1">
        <v>453</v>
      </c>
      <c s="2" t="s" r="C1">
        <v>24</v>
      </c>
      <c s="2" t="s" r="D1">
        <v>49</v>
      </c>
      <c s="2" t="s" r="F1">
        <v>25</v>
      </c>
    </row>
    <row spans="1:6" r="2">
      <c s="3" t="s" r="A2">
        <v>428</v>
      </c>
    </row>
    <row spans="1:6" r="3">
      <c s="4" t="s" r="A3">
        <v>438</v>
      </c>
      <c s="7" t="n" r="C3">
        <v>37480</v>
      </c>
      <c s="7" t="n" r="D3">
        <v>36078</v>
      </c>
      <c s="4" t="s" r="E3">
        <v>50</v>
      </c>
      <c s="7" t="n" r="F3">
        <v>31891</v>
      </c>
    </row>
    <row spans="1:6" r="4">
      <c s="4" t="s" r="A4">
        <v>434</v>
      </c>
    </row>
    <row spans="1:6" r="5">
      <c s="3" t="s" r="A5">
        <v>428</v>
      </c>
    </row>
    <row spans="1:6" r="6">
      <c s="4" t="s" r="A6">
        <v>438</v>
      </c>
      <c s="4" t="s" r="B6">
        <v>439</v>
      </c>
      <c s="5" t="n" r="C6">
        <v>846</v>
      </c>
      <c s="5" t="n" r="D6">
        <v>838</v>
      </c>
      <c s="5" t="n" r="F6">
        <v>707</v>
      </c>
    </row>
    <row spans="1:6" r="7">
      <c s="4" t="s" r="A7">
        <v>454</v>
      </c>
    </row>
    <row spans="1:6" r="8">
      <c s="3" t="s" r="A8">
        <v>428</v>
      </c>
    </row>
    <row spans="1:6" r="9">
      <c s="4" t="s" r="A9">
        <v>438</v>
      </c>
      <c s="5" t="n" r="C9">
        <v>846</v>
      </c>
      <c s="5" t="n" r="D9">
        <v>838</v>
      </c>
      <c s="5" t="n" r="F9">
        <v>707</v>
      </c>
    </row>
    <row spans="1:6" r="10">
      <c s="4" t="s" r="A10">
        <v>455</v>
      </c>
    </row>
    <row spans="1:6" r="11">
      <c s="3" t="s" r="A11">
        <v>428</v>
      </c>
    </row>
    <row spans="1:6" r="12">
      <c s="4" t="s" r="A12">
        <v>438</v>
      </c>
      <c s="5" t="n" r="C12">
        <v>23600</v>
      </c>
      <c s="5" t="n" r="D12">
        <v>23800</v>
      </c>
      <c s="5" t="n" r="F12">
        <v>21200</v>
      </c>
    </row>
    <row spans="1:6" r="13">
      <c s="4" t="s" r="A13">
        <v>456</v>
      </c>
    </row>
    <row spans="1:6" r="14">
      <c s="3" t="s" r="A14">
        <v>428</v>
      </c>
    </row>
    <row spans="1:6" r="15">
      <c s="4" t="s" r="A15">
        <v>438</v>
      </c>
      <c s="5" t="n" r="C15">
        <v>11500</v>
      </c>
      <c s="5" t="n" r="D15">
        <v>10000</v>
      </c>
      <c s="5" t="n" r="F15">
        <v>8400</v>
      </c>
    </row>
    <row spans="1:6" r="16">
      <c s="4" t="s" r="A16">
        <v>457</v>
      </c>
    </row>
    <row spans="1:6" r="17">
      <c s="3" t="s" r="A17">
        <v>428</v>
      </c>
    </row>
    <row spans="1:6" r="18">
      <c s="4" t="s" r="A18">
        <v>438</v>
      </c>
      <c s="5" t="n" r="C18">
        <v>818</v>
      </c>
      <c s="5" t="n" r="D18">
        <v>848</v>
      </c>
      <c s="5" t="n" r="F18">
        <v>911</v>
      </c>
    </row>
    <row spans="1:6" r="19">
      <c s="4" t="s" r="A19">
        <v>458</v>
      </c>
    </row>
    <row spans="1:6" r="20">
      <c s="3" t="s" r="A20">
        <v>428</v>
      </c>
    </row>
    <row spans="1:6" r="21">
      <c s="4" t="s" r="A21">
        <v>438</v>
      </c>
      <c s="7" t="n" r="C21">
        <v>700</v>
      </c>
      <c s="7" t="n" r="D21">
        <v>619</v>
      </c>
      <c s="5" t="n" r="F21">
        <v>627</v>
      </c>
    </row>
    <row spans="1:6" r="22">
      <c s="4" t="s" r="A22">
        <v>459</v>
      </c>
    </row>
    <row spans="1:6" r="23">
      <c s="3" t="s" r="A23">
        <v>428</v>
      </c>
    </row>
    <row spans="1:6" r="24">
      <c s="4" t="s" r="A24">
        <v>438</v>
      </c>
      <c s="7" t="n" r="F24">
        <v>42</v>
      </c>
    </row>
    <row spans="1:6" r="25">
      <c t="n" r="A25"/>
    </row>
    <row spans="1:6" r="26">
      <c s="4" t="s" r="A26">
        <v>50</v>
      </c>
      <c s="4" t="s" r="B26">
        <v>86</v>
      </c>
    </row>
    <row spans="1:6" r="27">
      <c s="4" t="s" r="A27">
        <v>439</v>
      </c>
      <c s="4" t="s" r="B27">
        <v>446</v>
      </c>
    </row>
  </sheetData>
  <mergeCells count="5">
    <mergeCell ref="A1:B1"/>
    <mergeCell ref="D1:E1"/>
    <mergeCell ref="A25:E25"/>
    <mergeCell ref="B26:E26"/>
    <mergeCell ref="B27:E2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0</v>
      </c>
      <c s="2" t="s" r="B1">
        <v>23</v>
      </c>
    </row>
    <row spans="1:3" r="2">
      <c s="2" t="s" r="B2">
        <v>24</v>
      </c>
      <c s="2" t="s" r="C2">
        <v>25</v>
      </c>
    </row>
    <row spans="1:3" r="3">
      <c s="3" t="s" r="A3">
        <v>461</v>
      </c>
    </row>
    <row spans="1:3" r="4">
      <c s="4" t="s" r="A4">
        <v>36</v>
      </c>
      <c s="7" t="n" r="B4">
        <v>2707</v>
      </c>
      <c s="7" t="n" r="C4">
        <v>2115</v>
      </c>
    </row>
    <row spans="1:3" r="5">
      <c s="4" t="s" r="A5">
        <v>462</v>
      </c>
      <c s="4" t="s" r="B5">
        <v>463</v>
      </c>
      <c s="4" t="s" r="C5">
        <v>464</v>
      </c>
    </row>
    <row spans="1:3" r="6">
      <c s="4" t="s" r="A6">
        <v>465</v>
      </c>
      <c s="4" t="s" r="B6">
        <v>466</v>
      </c>
      <c s="4" t="s" r="C6">
        <v>466</v>
      </c>
    </row>
    <row spans="1:3" r="7">
      <c s="4" t="s" r="A7">
        <v>467</v>
      </c>
      <c s="4" t="s" r="B7">
        <v>468</v>
      </c>
      <c s="4" t="s" r="C7">
        <v>468</v>
      </c>
    </row>
    <row spans="1:3" r="8">
      <c s="4" t="s" r="A8">
        <v>469</v>
      </c>
      <c s="4" t="s" r="B8">
        <v>470</v>
      </c>
      <c s="4" t="s" r="C8">
        <v>471</v>
      </c>
    </row>
    <row spans="1:3" r="9">
      <c s="4" t="s" r="A9">
        <v>472</v>
      </c>
      <c s="4" t="s" r="B9">
        <v>471</v>
      </c>
      <c s="4" t="s" r="C9">
        <v>470</v>
      </c>
    </row>
    <row spans="1:3" r="10">
      <c s="4" t="s" r="A10">
        <v>473</v>
      </c>
      <c s="4" t="s" r="B10">
        <v>474</v>
      </c>
      <c s="4" t="s" r="C10">
        <v>475</v>
      </c>
    </row>
    <row spans="1:3" r="11">
      <c s="4" t="s" r="A11">
        <v>476</v>
      </c>
    </row>
    <row spans="1:3" r="12">
      <c s="3" t="s" r="A12">
        <v>461</v>
      </c>
    </row>
    <row spans="1:3" r="13">
      <c s="4" t="s" r="A13">
        <v>467</v>
      </c>
      <c s="4" t="s" r="B13">
        <v>468</v>
      </c>
      <c s="4" t="s" r="C13">
        <v>468</v>
      </c>
    </row>
    <row spans="1:3" r="14">
      <c s="4" t="s" r="A14">
        <v>469</v>
      </c>
      <c s="4" t="s" r="B14">
        <v>470</v>
      </c>
      <c s="4" t="s" r="C14">
        <v>4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77</v>
      </c>
      <c s="2" t="s" r="B1">
        <v>24</v>
      </c>
      <c s="2" t="s" r="C1">
        <v>49</v>
      </c>
      <c s="2" t="s" r="D1">
        <v>25</v>
      </c>
    </row>
    <row spans="1:4" r="2">
      <c s="4" t="s" r="A2">
        <v>478</v>
      </c>
    </row>
    <row spans="1:4" r="3">
      <c s="3" t="s" r="A3">
        <v>461</v>
      </c>
    </row>
    <row spans="1:4" r="4">
      <c s="4" t="s" r="A4">
        <v>479</v>
      </c>
      <c s="7" t="n" r="B4">
        <v>926000</v>
      </c>
      <c s="7" t="n" r="C4">
        <v>922000</v>
      </c>
      <c s="7" t="n" r="D4">
        <v>1100000</v>
      </c>
    </row>
    <row spans="1:4" r="5">
      <c s="4" t="s" r="A5">
        <v>480</v>
      </c>
    </row>
    <row spans="1:4" r="6">
      <c s="3" t="s" r="A6">
        <v>461</v>
      </c>
    </row>
    <row spans="1:4" r="7">
      <c s="4" t="s" r="A7">
        <v>479</v>
      </c>
      <c s="5" t="n" r="B7">
        <v>561000</v>
      </c>
      <c s="5" t="n" r="C7">
        <v>561000</v>
      </c>
      <c s="5" t="n" r="D7">
        <v>666000</v>
      </c>
    </row>
    <row spans="1:4" r="8">
      <c s="4" t="s" r="A8">
        <v>481</v>
      </c>
    </row>
    <row spans="1:4" r="9">
      <c s="3" t="s" r="A9">
        <v>461</v>
      </c>
    </row>
    <row spans="1:4" r="10">
      <c s="4" t="s" r="A10">
        <v>479</v>
      </c>
      <c s="5" t="n" r="B10">
        <v>365000</v>
      </c>
      <c s="5" t="n" r="C10">
        <v>361000</v>
      </c>
      <c s="5" t="n" r="D10">
        <v>419000</v>
      </c>
    </row>
    <row spans="1:4" r="11">
      <c s="4" t="s" r="A11">
        <v>476</v>
      </c>
    </row>
    <row spans="1:4" r="12">
      <c s="3" t="s" r="A12">
        <v>461</v>
      </c>
    </row>
    <row spans="1:4" r="13">
      <c s="4" t="s" r="A13">
        <v>479</v>
      </c>
      <c s="7" t="n" r="B13">
        <v>0</v>
      </c>
      <c s="7" t="n" r="C13">
        <v>0</v>
      </c>
      <c s="7" t="n" r="D13">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482</v>
      </c>
      <c s="2" t="s" r="B1">
        <v>23</v>
      </c>
      <c s="2" t="s" r="D1">
        <v>483</v>
      </c>
    </row>
    <row spans="1:4" r="2">
      <c s="2" t="s" r="B2">
        <v>24</v>
      </c>
      <c s="2" t="s" r="C2">
        <v>25</v>
      </c>
      <c s="2" t="s" r="D2">
        <v>49</v>
      </c>
    </row>
    <row spans="1:4" r="3">
      <c s="3" t="s" r="A3">
        <v>181</v>
      </c>
    </row>
    <row spans="1:4" r="4">
      <c s="4" t="s" r="A4">
        <v>484</v>
      </c>
      <c s="7" t="n" r="B4">
        <v>2</v>
      </c>
      <c s="11" t="n" r="C4">
        <v>2.1</v>
      </c>
      <c s="11" t="n" r="D4">
        <v>1.7</v>
      </c>
    </row>
    <row spans="1:4" r="5">
      <c s="4" t="s" r="A5">
        <v>485</v>
      </c>
      <c s="12" t="n" r="B5">
        <v>33.8</v>
      </c>
      <c s="12" t="n" r="C5">
        <v>29.4</v>
      </c>
      <c s="12" t="n" r="D5">
        <v>32.4</v>
      </c>
    </row>
    <row spans="1:4" r="6">
      <c s="4" t="s" r="A6">
        <v>486</v>
      </c>
      <c s="12" t="n" r="B6">
        <v>31.8</v>
      </c>
      <c s="12" t="n" r="C6">
        <v>27.3</v>
      </c>
      <c s="12" t="n" r="D6">
        <v>30.7</v>
      </c>
    </row>
    <row spans="1:4" r="7">
      <c s="4" t="s" r="A7">
        <v>487</v>
      </c>
      <c s="11" t="n" r="B7">
        <v>88.59999999999999</v>
      </c>
      <c s="11" t="n" r="C7">
        <v>75.8</v>
      </c>
      <c s="11" t="n" r="D7">
        <v>8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 customWidth="1" max="5" min="5" width="14"/>
  </cols>
  <sheetData>
    <row spans="1:5" r="1">
      <c s="1" t="s" r="A1">
        <v>488</v>
      </c>
      <c s="2" t="s" r="B1">
        <v>24</v>
      </c>
      <c s="2" t="s" r="C1">
        <v>49</v>
      </c>
      <c s="2" t="s" r="E1">
        <v>25</v>
      </c>
    </row>
    <row spans="1:5" r="2">
      <c s="3" t="s" r="A2">
        <v>461</v>
      </c>
    </row>
    <row spans="1:5" r="3">
      <c s="4" t="s" r="A3">
        <v>489</v>
      </c>
      <c s="7" t="n" r="B3">
        <v>6986</v>
      </c>
      <c s="7" t="n" r="C3">
        <v>4790</v>
      </c>
      <c s="4" t="s" r="D3">
        <v>50</v>
      </c>
      <c s="7" t="n" r="E3">
        <v>6203</v>
      </c>
    </row>
    <row spans="1:5" r="4">
      <c s="4" t="s" r="A4">
        <v>490</v>
      </c>
      <c s="5" t="n" r="B4">
        <v>412</v>
      </c>
      <c s="5" t="n" r="C4">
        <v>447</v>
      </c>
      <c s="4" t="s" r="D4">
        <v>50</v>
      </c>
      <c s="5" t="n" r="E4">
        <v>973</v>
      </c>
    </row>
    <row spans="1:5" r="5">
      <c s="4" t="s" r="A5">
        <v>491</v>
      </c>
      <c s="5" t="n" r="B5">
        <v>4064</v>
      </c>
      <c s="5" t="n" r="C5">
        <v>1050</v>
      </c>
      <c s="4" t="s" r="D5">
        <v>50</v>
      </c>
      <c s="5" t="n" r="E5">
        <v>1013</v>
      </c>
    </row>
    <row spans="1:5" r="6">
      <c s="4" t="s" r="A6">
        <v>492</v>
      </c>
    </row>
    <row spans="1:5" r="7">
      <c s="3" t="s" r="A7">
        <v>461</v>
      </c>
    </row>
    <row spans="1:5" r="8">
      <c s="4" t="s" r="A8">
        <v>489</v>
      </c>
      <c s="5" t="n" r="B8">
        <v>6500</v>
      </c>
      <c s="5" t="n" r="C8">
        <v>4400</v>
      </c>
      <c s="5" t="n" r="E8">
        <v>5800</v>
      </c>
    </row>
    <row spans="1:5" r="9">
      <c s="4" t="s" r="A9">
        <v>490</v>
      </c>
      <c s="5" t="n" r="E9">
        <v>440</v>
      </c>
    </row>
    <row spans="1:5" r="10">
      <c s="4" t="s" r="A10">
        <v>491</v>
      </c>
      <c s="5" t="n" r="B10">
        <v>3000</v>
      </c>
      <c s="5" t="n" r="C10">
        <v>154</v>
      </c>
    </row>
    <row spans="1:5" r="11">
      <c s="4" t="s" r="A11">
        <v>493</v>
      </c>
    </row>
    <row spans="1:5" r="12">
      <c s="3" t="s" r="A12">
        <v>461</v>
      </c>
    </row>
    <row spans="1:5" r="13">
      <c s="4" t="s" r="A13">
        <v>489</v>
      </c>
      <c s="5" t="n" r="B13">
        <v>502</v>
      </c>
      <c s="5" t="n" r="C13">
        <v>421</v>
      </c>
      <c s="5" t="n" r="E13">
        <v>405</v>
      </c>
    </row>
    <row spans="1:5" r="14">
      <c s="4" t="s" r="A14">
        <v>490</v>
      </c>
      <c s="5" t="n" r="B14">
        <v>412</v>
      </c>
      <c s="5" t="n" r="C14">
        <v>447</v>
      </c>
      <c s="5" t="n" r="E14">
        <v>533</v>
      </c>
    </row>
    <row spans="1:5" r="15">
      <c s="4" t="s" r="A15">
        <v>494</v>
      </c>
    </row>
    <row spans="1:5" r="16">
      <c s="3" t="s" r="A16">
        <v>461</v>
      </c>
    </row>
    <row spans="1:5" r="17">
      <c s="4" t="s" r="A17">
        <v>491</v>
      </c>
      <c s="7" t="n" r="B17">
        <v>1100</v>
      </c>
      <c s="7" t="n" r="C17">
        <v>896</v>
      </c>
      <c s="7" t="n" r="E17">
        <v>1000</v>
      </c>
    </row>
    <row spans="1:5" r="18">
      <c t="n" r="A18"/>
    </row>
    <row spans="1:5" r="19">
      <c s="4" t="s" r="A19">
        <v>50</v>
      </c>
      <c s="4" t="s" r="B19">
        <v>86</v>
      </c>
    </row>
  </sheetData>
  <mergeCells count="3">
    <mergeCell ref="C1:D1"/>
    <mergeCell ref="A18:E18"/>
    <mergeCell ref="B19:E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spans="1:4" r="1">
      <c s="1" t="s" r="A1">
        <v>95</v>
      </c>
      <c s="2" t="s" r="B1">
        <v>23</v>
      </c>
    </row>
    <row spans="1:4" r="2">
      <c s="2" t="s" r="B2">
        <v>24</v>
      </c>
      <c s="2" t="s" r="D2">
        <v>25</v>
      </c>
    </row>
    <row spans="1:4" r="3">
      <c s="3" t="s" r="A3">
        <v>96</v>
      </c>
    </row>
    <row spans="1:4" r="4">
      <c s="4" t="s" r="A4">
        <v>37</v>
      </c>
      <c s="7" t="n" r="B4">
        <v>4701</v>
      </c>
      <c s="7" t="n" r="D4">
        <v>3344</v>
      </c>
    </row>
    <row spans="1:4" r="5">
      <c s="3" t="s" r="A5">
        <v>97</v>
      </c>
    </row>
    <row spans="1:4" r="6">
      <c s="4" t="s" r="A6">
        <v>98</v>
      </c>
      <c s="5" t="n" r="B6">
        <v>1555</v>
      </c>
      <c s="5" t="n" r="D6">
        <v>1399</v>
      </c>
    </row>
    <row spans="1:4" r="7">
      <c s="4" t="s" r="A7">
        <v>99</v>
      </c>
      <c s="5" t="n" r="B7">
        <v>47</v>
      </c>
      <c s="5" t="n" r="D7">
        <v>47</v>
      </c>
    </row>
    <row spans="1:4" r="8">
      <c s="4" t="s" r="A8">
        <v>100</v>
      </c>
      <c s="5" t="n" r="B8">
        <v>265</v>
      </c>
      <c s="5" t="n" r="D8">
        <v>46</v>
      </c>
    </row>
    <row spans="1:4" r="9">
      <c s="4" t="s" r="A9">
        <v>101</v>
      </c>
      <c s="5" t="n" r="B9">
        <v>-788</v>
      </c>
      <c s="5" t="n" r="D9">
        <v>-99</v>
      </c>
    </row>
    <row spans="1:4" r="10">
      <c s="4" t="s" r="A10">
        <v>56</v>
      </c>
      <c s="5" t="n" r="B10">
        <v>1641</v>
      </c>
      <c s="5" t="n" r="D10">
        <v>1193</v>
      </c>
    </row>
    <row spans="1:4" r="11">
      <c s="4" t="s" r="A11">
        <v>102</v>
      </c>
      <c s="5" t="n" r="B11">
        <v>-46</v>
      </c>
      <c s="5" t="n" r="D11">
        <v>-45</v>
      </c>
    </row>
    <row spans="1:4" r="12">
      <c s="4" t="s" r="A12">
        <v>103</v>
      </c>
      <c s="5" t="n" r="B12">
        <v>-57</v>
      </c>
      <c s="5" t="n" r="D12">
        <v>-201</v>
      </c>
    </row>
    <row spans="1:4" r="13">
      <c s="3" t="s" r="A13">
        <v>104</v>
      </c>
    </row>
    <row spans="1:4" r="14">
      <c s="4" t="s" r="A14">
        <v>105</v>
      </c>
      <c s="5" t="n" r="B14">
        <v>2774</v>
      </c>
      <c s="5" t="n" r="D14">
        <v>3168</v>
      </c>
    </row>
    <row spans="1:4" r="15">
      <c s="4" t="s" r="A15">
        <v>55</v>
      </c>
      <c s="5" t="n" r="B15">
        <v>-4068</v>
      </c>
      <c s="5" t="n" r="D15">
        <v>-1021</v>
      </c>
    </row>
    <row spans="1:4" r="16">
      <c s="4" t="s" r="A16">
        <v>58</v>
      </c>
      <c s="5" t="n" r="B16">
        <v>-1149</v>
      </c>
      <c s="5" t="n" r="D16">
        <v>40</v>
      </c>
    </row>
    <row spans="1:4" r="17">
      <c s="4" t="s" r="A17">
        <v>63</v>
      </c>
      <c s="5" t="n" r="B17">
        <v>23</v>
      </c>
      <c s="5" t="n" r="D17">
        <v>283</v>
      </c>
    </row>
    <row spans="1:4" r="18">
      <c s="4" t="s" r="A18">
        <v>106</v>
      </c>
      <c s="5" t="n" r="B18">
        <v>-132</v>
      </c>
      <c s="5" t="n" r="D18">
        <v>-2224</v>
      </c>
    </row>
    <row spans="1:4" r="19">
      <c s="4" t="s" r="A19">
        <v>107</v>
      </c>
      <c s="5" t="n" r="B19">
        <v>-3870</v>
      </c>
      <c s="5" t="n" r="D19">
        <v>-1855</v>
      </c>
    </row>
    <row spans="1:4" r="20">
      <c s="4" t="s" r="A20">
        <v>36</v>
      </c>
      <c s="5" t="n" r="B20">
        <v>159</v>
      </c>
      <c s="5" t="n" r="D20">
        <v>-24</v>
      </c>
    </row>
    <row spans="1:4" r="21">
      <c s="4" t="s" r="A21">
        <v>108</v>
      </c>
      <c s="5" t="n" r="B21">
        <v>1055</v>
      </c>
      <c s="5" t="n" r="D21">
        <v>4051</v>
      </c>
    </row>
    <row spans="1:4" r="22">
      <c s="3" t="s" r="A22">
        <v>109</v>
      </c>
    </row>
    <row spans="1:4" r="23">
      <c s="4" t="s" r="A23">
        <v>110</v>
      </c>
      <c s="5" t="n" r="B23">
        <v>-3336</v>
      </c>
      <c s="5" t="n" r="D23">
        <v>-2333</v>
      </c>
    </row>
    <row spans="1:4" r="24">
      <c s="4" t="s" r="A24">
        <v>111</v>
      </c>
      <c s="5" t="n" r="B24">
        <v>104</v>
      </c>
      <c s="5" t="n" r="D24">
        <v>391</v>
      </c>
    </row>
    <row spans="1:4" r="25">
      <c s="4" t="s" r="A25">
        <v>112</v>
      </c>
      <c s="5" t="n" r="B25">
        <v>3612</v>
      </c>
    </row>
    <row spans="1:4" r="26">
      <c s="4" t="s" r="A26">
        <v>113</v>
      </c>
      <c s="5" t="n" r="B26">
        <v>-33</v>
      </c>
      <c s="5" t="n" r="D26">
        <v>-27</v>
      </c>
    </row>
    <row spans="1:4" r="27">
      <c s="4" t="s" r="A27">
        <v>114</v>
      </c>
      <c s="5" t="n" r="B27">
        <v>-478</v>
      </c>
      <c s="5" t="n" r="D27">
        <v>-984</v>
      </c>
    </row>
    <row spans="1:4" r="28">
      <c s="4" t="s" r="A28">
        <v>115</v>
      </c>
      <c s="5" t="n" r="B28">
        <v>-131</v>
      </c>
      <c s="5" t="n" r="D28">
        <v>-2953</v>
      </c>
    </row>
    <row spans="1:4" r="29">
      <c s="3" t="s" r="A29">
        <v>116</v>
      </c>
    </row>
    <row spans="1:4" r="30">
      <c s="4" t="s" r="A30">
        <v>101</v>
      </c>
      <c s="5" t="n" r="B30">
        <v>788</v>
      </c>
      <c s="5" t="n" r="D30">
        <v>99</v>
      </c>
    </row>
    <row spans="1:4" r="31">
      <c s="4" t="s" r="A31">
        <v>117</v>
      </c>
      <c s="5" t="n" r="D31">
        <v>-556</v>
      </c>
    </row>
    <row spans="1:4" r="32">
      <c s="4" t="s" r="A32">
        <v>118</v>
      </c>
      <c s="5" t="n" r="B32">
        <v>-5676</v>
      </c>
      <c s="5" t="n" r="D32">
        <v>-5502</v>
      </c>
    </row>
    <row spans="1:4" r="33">
      <c s="4" t="s" r="A33">
        <v>119</v>
      </c>
      <c s="5" t="n" r="B33">
        <v>56</v>
      </c>
    </row>
    <row spans="1:4" r="34">
      <c s="4" t="s" r="A34">
        <v>120</v>
      </c>
      <c s="5" t="n" r="B34">
        <v>-4832</v>
      </c>
      <c s="5" t="n" r="D34">
        <v>-5959</v>
      </c>
    </row>
    <row spans="1:4" r="35">
      <c s="4" t="s" r="A35">
        <v>121</v>
      </c>
      <c s="5" t="n" r="B35">
        <v>116</v>
      </c>
      <c s="5" t="n" r="D35">
        <v>223</v>
      </c>
    </row>
    <row spans="1:4" r="36">
      <c s="4" t="s" r="A36">
        <v>122</v>
      </c>
      <c s="5" t="n" r="B36">
        <v>-3792</v>
      </c>
      <c s="5" t="n" r="D36">
        <v>-4638</v>
      </c>
    </row>
    <row spans="1:4" r="37">
      <c s="4" t="s" r="A37">
        <v>123</v>
      </c>
      <c s="5" t="n" r="B37">
        <v>29725</v>
      </c>
      <c s="4" t="s" r="C37">
        <v>50</v>
      </c>
      <c s="5" t="n" r="D37">
        <v>29303</v>
      </c>
    </row>
    <row spans="1:4" r="38">
      <c s="4" t="s" r="A38">
        <v>124</v>
      </c>
      <c s="7" t="n" r="B38">
        <v>25933</v>
      </c>
      <c s="7" t="n" r="D38">
        <v>24665</v>
      </c>
    </row>
    <row spans="1:4" r="39">
      <c t="n" r="A39"/>
    </row>
    <row spans="1:4" r="40">
      <c s="4" t="s" r="A40">
        <v>50</v>
      </c>
      <c s="4" t="s" r="B40">
        <v>86</v>
      </c>
    </row>
  </sheetData>
  <mergeCells count="5">
    <mergeCell ref="A1:A2"/>
    <mergeCell ref="B1:D1"/>
    <mergeCell ref="B2:C2"/>
    <mergeCell ref="A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95</v>
      </c>
      <c s="2" t="s" r="B1">
        <v>24</v>
      </c>
      <c s="2" t="s" r="C1">
        <v>49</v>
      </c>
      <c s="2" t="s" r="D1">
        <v>25</v>
      </c>
    </row>
    <row spans="1:4" r="2">
      <c s="3" t="s" r="A2">
        <v>461</v>
      </c>
    </row>
    <row spans="1:4" r="3">
      <c s="4" t="s" r="A3">
        <v>496</v>
      </c>
      <c s="7" t="n" r="B3">
        <v>14200000</v>
      </c>
      <c s="7" t="n" r="C3">
        <v>14100000</v>
      </c>
      <c s="7" t="n" r="D3">
        <v>14000000</v>
      </c>
    </row>
    <row spans="1:4" r="4">
      <c s="4" t="s" r="A4">
        <v>497</v>
      </c>
      <c s="5" t="n" r="B4">
        <v>3600000</v>
      </c>
      <c s="5" t="n" r="C4">
        <v>3800000</v>
      </c>
      <c s="5" t="n" r="D4">
        <v>4000000</v>
      </c>
    </row>
    <row spans="1:4" r="5">
      <c s="4" t="s" r="A5">
        <v>498</v>
      </c>
      <c s="5" t="n" r="B5">
        <v>867000</v>
      </c>
    </row>
    <row spans="1:4" r="6">
      <c s="4" t="s" r="A6">
        <v>499</v>
      </c>
    </row>
    <row spans="1:4" r="7">
      <c s="3" t="s" r="A7">
        <v>461</v>
      </c>
    </row>
    <row spans="1:4" r="8">
      <c s="4" t="s" r="A8">
        <v>496</v>
      </c>
      <c s="5" t="n" r="B8">
        <v>10600000</v>
      </c>
      <c s="5" t="n" r="C8">
        <v>10300000</v>
      </c>
      <c s="5" t="n" r="D8">
        <v>10000000</v>
      </c>
    </row>
    <row spans="1:4" r="9">
      <c s="4" t="s" r="A9">
        <v>500</v>
      </c>
    </row>
    <row spans="1:4" r="10">
      <c s="3" t="s" r="A10">
        <v>461</v>
      </c>
    </row>
    <row spans="1:4" r="11">
      <c s="4" t="s" r="A11">
        <v>496</v>
      </c>
      <c s="7" t="n" r="B11">
        <v>3600000</v>
      </c>
      <c s="7" t="n" r="C11">
        <v>3800000</v>
      </c>
      <c s="7" t="n" r="D11">
        <v>4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spans="1:2" r="1">
      <c s="1" t="s" r="A1">
        <v>501</v>
      </c>
      <c s="2" t="s" r="B1">
        <v>1</v>
      </c>
    </row>
    <row spans="1:2" r="2">
      <c s="3" t="s" r="A2">
        <v>502</v>
      </c>
    </row>
    <row spans="1:2" r="3">
      <c s="4" t="s" r="A3">
        <v>503</v>
      </c>
      <c s="4" t="s" r="B3">
        <v>504</v>
      </c>
    </row>
    <row spans="1:2" r="4">
      <c s="4" t="s" r="A4">
        <v>505</v>
      </c>
      <c s="4" t="s" r="B4">
        <v>506</v>
      </c>
    </row>
    <row spans="1:2" r="5">
      <c s="4" t="s" r="A5">
        <v>507</v>
      </c>
      <c s="7" t="n" r="B5">
        <v>5</v>
      </c>
    </row>
    <row spans="1:2" r="6">
      <c s="4" t="s" r="A6">
        <v>508</v>
      </c>
      <c s="4" t="s" r="B6">
        <v>504</v>
      </c>
    </row>
    <row spans="1:2" r="7">
      <c s="4" t="s" r="A7">
        <v>509</v>
      </c>
      <c s="4" t="s" r="B7">
        <v>5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t="s" r="A1">
        <v>511</v>
      </c>
      <c s="2" t="s" r="B1">
        <v>24</v>
      </c>
      <c s="2" t="s" r="C1">
        <v>49</v>
      </c>
      <c s="2" t="s" r="D1">
        <v>25</v>
      </c>
    </row>
    <row spans="1:4" r="2">
      <c s="4" t="s" r="A2">
        <v>512</v>
      </c>
    </row>
    <row spans="1:4" r="3">
      <c s="3" t="s" r="A3">
        <v>513</v>
      </c>
    </row>
    <row spans="1:4" r="4">
      <c s="4" t="s" r="A4">
        <v>514</v>
      </c>
      <c s="7" t="n" r="B4">
        <v>2600000</v>
      </c>
      <c s="7" t="n" r="C4">
        <v>2300000</v>
      </c>
      <c s="7" t="n" r="D4">
        <v>3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s>
  <sheetData>
    <row spans="1:5" r="1">
      <c s="1" t="s" r="A1">
        <v>515</v>
      </c>
      <c s="2" t="s" r="B1">
        <v>23</v>
      </c>
      <c s="2" t="s" r="C1">
        <v>516</v>
      </c>
      <c s="2" t="s" r="D1">
        <v>483</v>
      </c>
    </row>
    <row spans="1:5" r="2">
      <c s="2" t="s" r="B2">
        <v>24</v>
      </c>
      <c s="2" t="s" r="C2">
        <v>517</v>
      </c>
      <c s="2" t="s" r="D2">
        <v>49</v>
      </c>
      <c s="2" t="s" r="E2">
        <v>518</v>
      </c>
    </row>
    <row spans="1:5" r="3">
      <c s="3" t="s" r="A3">
        <v>519</v>
      </c>
    </row>
    <row spans="1:5" r="4">
      <c s="4" t="s" r="A4">
        <v>520</v>
      </c>
      <c s="7" t="n" r="D4">
        <v>745000</v>
      </c>
    </row>
    <row spans="1:5" r="5">
      <c s="4" t="s" r="A5">
        <v>126</v>
      </c>
    </row>
    <row spans="1:5" r="6">
      <c s="3" t="s" r="A6">
        <v>519</v>
      </c>
    </row>
    <row spans="1:5" r="7">
      <c s="4" t="s" r="A7">
        <v>117</v>
      </c>
      <c s="5" t="n" r="D7">
        <v>43014</v>
      </c>
    </row>
    <row spans="1:5" r="8">
      <c s="4" t="s" r="A8">
        <v>520</v>
      </c>
      <c s="7" t="n" r="D8">
        <v>2000</v>
      </c>
    </row>
    <row spans="1:5" r="9">
      <c s="4" t="s" r="A9">
        <v>521</v>
      </c>
    </row>
    <row spans="1:5" r="10">
      <c s="3" t="s" r="A10">
        <v>519</v>
      </c>
    </row>
    <row spans="1:5" r="11">
      <c s="4" t="s" r="A11">
        <v>522</v>
      </c>
      <c s="7" t="n" r="E11">
        <v>5000000</v>
      </c>
    </row>
    <row spans="1:5" r="12">
      <c s="4" t="s" r="A12">
        <v>117</v>
      </c>
      <c s="5" t="n" r="B12">
        <v>0</v>
      </c>
      <c s="5" t="n" r="C12">
        <v>43014</v>
      </c>
    </row>
    <row spans="1:5" r="13">
      <c s="4" t="s" r="A13">
        <v>520</v>
      </c>
      <c s="7" t="n" r="C13">
        <v>745000</v>
      </c>
    </row>
    <row spans="1:5" r="14">
      <c s="4" t="s" r="A14">
        <v>523</v>
      </c>
      <c s="7" t="n" r="B14">
        <v>43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4"/>
    <col customWidth="1" max="5" min="5" width="14"/>
  </cols>
  <sheetData>
    <row spans="1:5" r="1">
      <c s="1" t="s" r="A1">
        <v>524</v>
      </c>
      <c s="2" t="s" r="B1">
        <v>525</v>
      </c>
      <c s="2" t="s" r="C1">
        <v>526</v>
      </c>
      <c s="2" t="s" r="D1">
        <v>24</v>
      </c>
      <c s="2" t="s" r="E1">
        <v>25</v>
      </c>
    </row>
    <row spans="1:5" r="2">
      <c s="3" t="s" r="A2">
        <v>527</v>
      </c>
    </row>
    <row spans="1:5" r="3">
      <c s="4" t="s" r="A3">
        <v>528</v>
      </c>
      <c s="7" t="n" r="D3">
        <v>5676</v>
      </c>
      <c s="7" t="n" r="E3">
        <v>5502</v>
      </c>
    </row>
    <row spans="1:5" r="4">
      <c s="4" t="s" r="A4">
        <v>529</v>
      </c>
      <c s="4" t="s" r="C4">
        <v>530</v>
      </c>
    </row>
    <row spans="1:5" r="5">
      <c s="4" t="s" r="A5">
        <v>531</v>
      </c>
      <c s="4" t="s" r="C5">
        <v>532</v>
      </c>
    </row>
    <row spans="1:5" r="6">
      <c s="4" t="s" r="A6">
        <v>533</v>
      </c>
    </row>
    <row spans="1:5" r="7">
      <c s="3" t="s" r="A7">
        <v>527</v>
      </c>
    </row>
    <row spans="1:5" r="8">
      <c s="4" t="s" r="A8">
        <v>534</v>
      </c>
      <c s="8" t="n" r="C8">
        <v>0.4</v>
      </c>
    </row>
    <row spans="1:5" r="9">
      <c s="4" t="s" r="A9">
        <v>535</v>
      </c>
      <c s="8" t="n" r="D9">
        <v>0.4</v>
      </c>
      <c s="8" t="n" r="E9">
        <v>0.4</v>
      </c>
    </row>
    <row spans="1:5" r="10">
      <c s="4" t="s" r="A10">
        <v>528</v>
      </c>
      <c s="7" t="n" r="D10">
        <v>5000</v>
      </c>
      <c s="7" t="n" r="E10">
        <v>4900</v>
      </c>
    </row>
    <row spans="1:5" r="11">
      <c s="4" t="s" r="A11">
        <v>536</v>
      </c>
    </row>
    <row spans="1:5" r="12">
      <c s="3" t="s" r="A12">
        <v>527</v>
      </c>
    </row>
    <row spans="1:5" r="13">
      <c s="4" t="s" r="A13">
        <v>534</v>
      </c>
      <c s="8" t="n" r="C13">
        <v>0.06</v>
      </c>
    </row>
    <row spans="1:5" r="14">
      <c s="4" t="s" r="A14">
        <v>535</v>
      </c>
      <c s="8" t="n" r="D14">
        <v>0.06</v>
      </c>
      <c s="8" t="n" r="E14">
        <v>0.05</v>
      </c>
    </row>
    <row spans="1:5" r="15">
      <c s="4" t="s" r="A15">
        <v>528</v>
      </c>
      <c s="7" t="n" r="D15">
        <v>740</v>
      </c>
      <c s="7" t="n" r="E15">
        <v>611</v>
      </c>
    </row>
    <row spans="1:5" r="16">
      <c s="4" t="s" r="A16">
        <v>537</v>
      </c>
    </row>
    <row spans="1:5" r="17">
      <c s="3" t="s" r="A17">
        <v>527</v>
      </c>
    </row>
    <row spans="1:5" r="18">
      <c s="4" t="s" r="A18">
        <v>534</v>
      </c>
      <c s="8" t="n" r="B18">
        <v>0.06</v>
      </c>
    </row>
    <row spans="1:5" r="19">
      <c s="4" t="s" r="A19">
        <v>529</v>
      </c>
      <c s="4" t="s" r="B19">
        <v>538</v>
      </c>
    </row>
    <row spans="1:5" r="20">
      <c s="4" t="s" r="A20">
        <v>531</v>
      </c>
      <c s="4" t="s" r="B20">
        <v>5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7"/>
    <col customWidth="1" max="2" min="2" width="43"/>
    <col customWidth="1" max="3" min="3" width="11"/>
    <col customWidth="1" max="4" min="4" width="13"/>
    <col customWidth="1" max="5" min="5" width="43"/>
    <col customWidth="1" max="6" min="6" width="21"/>
    <col customWidth="1" max="7" min="7" width="37"/>
  </cols>
  <sheetData>
    <row spans="1:7" r="1">
      <c s="1" t="s" r="A1">
        <v>125</v>
      </c>
      <c s="2" t="s" r="C1">
        <v>1</v>
      </c>
      <c s="2" t="s" r="D1">
        <v>126</v>
      </c>
      <c s="2" t="s" r="E1">
        <v>127</v>
      </c>
      <c s="2" t="s" r="F1">
        <v>128</v>
      </c>
      <c s="2" t="s" r="G1">
        <v>129</v>
      </c>
    </row>
    <row spans="1:7" r="2">
      <c s="4" t="s" r="A2">
        <v>130</v>
      </c>
      <c s="7" t="n" r="C2">
        <v>111744</v>
      </c>
      <c s="7" t="n" r="D2">
        <v>612</v>
      </c>
      <c s="7" t="n" r="E2">
        <v>42932</v>
      </c>
      <c s="7" t="n" r="F2">
        <v>68260</v>
      </c>
      <c s="7" t="n" r="G2">
        <v>-60</v>
      </c>
    </row>
    <row spans="1:7" r="3">
      <c s="4" t="s" r="A3">
        <v>131</v>
      </c>
      <c s="5" t="n" r="D3">
        <v>12250030</v>
      </c>
    </row>
    <row spans="1:7" r="4">
      <c s="4" t="s" r="A4">
        <v>37</v>
      </c>
      <c s="5" t="n" r="C4">
        <v>3344</v>
      </c>
    </row>
    <row spans="1:7" r="5">
      <c s="4" t="s" r="A5">
        <v>45</v>
      </c>
      <c s="5" t="n" r="C5">
        <v>-10</v>
      </c>
    </row>
    <row spans="1:7" r="6">
      <c s="4" t="s" r="A6">
        <v>132</v>
      </c>
      <c s="5" t="n" r="C6">
        <v>109147</v>
      </c>
    </row>
    <row spans="1:7" r="7">
      <c s="4" t="s" r="A7">
        <v>130</v>
      </c>
      <c s="5" t="n" r="C7">
        <v>111744</v>
      </c>
      <c s="7" t="n" r="D7">
        <v>612</v>
      </c>
      <c s="5" t="n" r="E7">
        <v>42932</v>
      </c>
      <c s="5" t="n" r="F7">
        <v>68260</v>
      </c>
      <c s="5" t="n" r="G7">
        <v>-60</v>
      </c>
    </row>
    <row spans="1:7" r="8">
      <c s="4" t="s" r="A8">
        <v>131</v>
      </c>
      <c s="5" t="n" r="D8">
        <v>12250030</v>
      </c>
    </row>
    <row spans="1:7" r="9">
      <c s="4" t="s" r="A9">
        <v>37</v>
      </c>
      <c s="5" t="n" r="C9">
        <v>15071</v>
      </c>
      <c s="5" t="n" r="F9">
        <v>15071</v>
      </c>
    </row>
    <row spans="1:7" r="10">
      <c s="4" t="s" r="A10">
        <v>100</v>
      </c>
      <c s="5" t="n" r="C10">
        <v>786</v>
      </c>
      <c s="5" t="n" r="E10">
        <v>786</v>
      </c>
    </row>
    <row spans="1:7" r="11">
      <c s="4" t="s" r="A11">
        <v>45</v>
      </c>
      <c s="5" t="n" r="C11">
        <v>-35</v>
      </c>
      <c s="5" t="n" r="G11">
        <v>-35</v>
      </c>
    </row>
    <row spans="1:7" r="12">
      <c s="4" t="s" r="A12">
        <v>133</v>
      </c>
      <c s="5" t="n" r="C12">
        <v>109</v>
      </c>
      <c s="5" t="n" r="E12">
        <v>109</v>
      </c>
    </row>
    <row spans="1:7" r="13">
      <c s="4" t="s" r="A13">
        <v>134</v>
      </c>
      <c s="5" t="n" r="C13">
        <v>-745</v>
      </c>
      <c s="7" t="n" r="D13">
        <v>-2</v>
      </c>
      <c s="5" t="n" r="E13">
        <v>-743</v>
      </c>
    </row>
    <row spans="1:7" r="14">
      <c s="4" t="s" r="A14">
        <v>135</v>
      </c>
      <c s="5" t="n" r="D14">
        <v>-43014</v>
      </c>
    </row>
    <row spans="1:7" r="15">
      <c s="4" t="s" r="A15">
        <v>136</v>
      </c>
      <c s="5" t="n" r="D15">
        <v>3000</v>
      </c>
    </row>
    <row spans="1:7" r="16">
      <c s="4" t="s" r="A16">
        <v>137</v>
      </c>
      <c s="5" t="n" r="D16">
        <v>10100</v>
      </c>
    </row>
    <row spans="1:7" r="17">
      <c s="4" t="s" r="A17">
        <v>138</v>
      </c>
      <c s="5" t="n" r="C17">
        <v>94</v>
      </c>
      <c s="7" t="n" r="D17">
        <v>1</v>
      </c>
      <c s="5" t="n" r="E17">
        <v>93</v>
      </c>
    </row>
    <row spans="1:7" r="18">
      <c s="4" t="s" r="A18">
        <v>139</v>
      </c>
      <c s="5" t="n" r="C18">
        <v>-18</v>
      </c>
      <c s="5" t="n" r="E18">
        <v>-18</v>
      </c>
    </row>
    <row spans="1:7" r="19">
      <c s="4" t="s" r="A19">
        <v>140</v>
      </c>
      <c s="5" t="n" r="D19">
        <v>-995</v>
      </c>
    </row>
    <row spans="1:7" r="20">
      <c s="4" t="s" r="A20">
        <v>118</v>
      </c>
      <c s="5" t="n" r="C20">
        <v>-7579</v>
      </c>
      <c s="5" t="n" r="F20">
        <v>-7579</v>
      </c>
    </row>
    <row spans="1:7" r="21">
      <c s="4" t="s" r="A21">
        <v>141</v>
      </c>
      <c s="4" t="s" r="B21">
        <v>50</v>
      </c>
      <c s="5" t="n" r="C21">
        <v>119427</v>
      </c>
      <c s="7" t="n" r="D21">
        <v>611</v>
      </c>
      <c s="5" t="n" r="E21">
        <v>43159</v>
      </c>
      <c s="5" t="n" r="F21">
        <v>75752</v>
      </c>
      <c s="5" t="n" r="G21">
        <v>-95</v>
      </c>
    </row>
    <row spans="1:7" r="22">
      <c s="4" t="s" r="A22">
        <v>142</v>
      </c>
      <c s="4" t="s" r="B22">
        <v>50</v>
      </c>
      <c s="5" t="n" r="D22">
        <v>12219121</v>
      </c>
    </row>
    <row spans="1:7" r="23">
      <c s="4" t="s" r="A23">
        <v>37</v>
      </c>
      <c s="5" t="n" r="C23">
        <v>4701</v>
      </c>
      <c s="5" t="n" r="F23">
        <v>4701</v>
      </c>
    </row>
    <row spans="1:7" r="24">
      <c s="4" t="s" r="A24">
        <v>100</v>
      </c>
      <c s="5" t="n" r="C24">
        <v>265</v>
      </c>
      <c s="5" t="n" r="E24">
        <v>265</v>
      </c>
    </row>
    <row spans="1:7" r="25">
      <c s="4" t="s" r="A25">
        <v>45</v>
      </c>
      <c s="5" t="n" r="C25">
        <v>-89</v>
      </c>
      <c s="5" t="n" r="G25">
        <v>-89</v>
      </c>
    </row>
    <row spans="1:7" r="26">
      <c s="4" t="s" r="A26">
        <v>133</v>
      </c>
      <c s="5" t="n" r="C26">
        <v>788</v>
      </c>
      <c s="5" t="n" r="E26">
        <v>788</v>
      </c>
    </row>
    <row spans="1:7" r="27">
      <c s="4" t="s" r="A27">
        <v>143</v>
      </c>
      <c s="5" t="n" r="D27">
        <v>115855</v>
      </c>
    </row>
    <row spans="1:7" r="28">
      <c s="4" t="s" r="A28">
        <v>144</v>
      </c>
      <c s="7" t="n" r="D28">
        <v>6</v>
      </c>
      <c s="5" t="n" r="E28">
        <v>-6</v>
      </c>
    </row>
    <row spans="1:7" r="29">
      <c s="4" t="s" r="A29">
        <v>137</v>
      </c>
      <c s="5" t="n" r="D29">
        <v>30000</v>
      </c>
    </row>
    <row spans="1:7" r="30">
      <c s="4" t="s" r="A30">
        <v>138</v>
      </c>
      <c s="5" t="n" r="C30">
        <v>56</v>
      </c>
      <c s="7" t="n" r="D30">
        <v>1</v>
      </c>
      <c s="5" t="n" r="E30">
        <v>55</v>
      </c>
    </row>
    <row spans="1:7" r="31">
      <c s="4" t="s" r="A31">
        <v>139</v>
      </c>
      <c s="5" t="n" r="C31">
        <v>-747</v>
      </c>
      <c s="7" t="n" r="D31">
        <v>-1</v>
      </c>
      <c s="5" t="n" r="E31">
        <v>-746</v>
      </c>
    </row>
    <row spans="1:7" r="32">
      <c s="4" t="s" r="A32">
        <v>140</v>
      </c>
      <c s="5" t="n" r="D32">
        <v>-26211</v>
      </c>
    </row>
    <row spans="1:7" r="33">
      <c s="4" t="s" r="A33">
        <v>118</v>
      </c>
      <c s="5" t="n" r="C33">
        <v>-5676</v>
      </c>
      <c s="5" t="n" r="F33">
        <v>-5676</v>
      </c>
    </row>
    <row spans="1:7" r="34">
      <c s="4" t="s" r="A34">
        <v>145</v>
      </c>
      <c s="7" t="n" r="C34">
        <v>118725</v>
      </c>
      <c s="7" t="n" r="D34">
        <v>617</v>
      </c>
      <c s="7" t="n" r="E34">
        <v>43515</v>
      </c>
      <c s="7" t="n" r="F34">
        <v>74777</v>
      </c>
      <c s="7" t="n" r="G34">
        <v>-184</v>
      </c>
    </row>
    <row spans="1:7" r="35">
      <c s="4" t="s" r="A35">
        <v>146</v>
      </c>
      <c s="5" t="n" r="D35">
        <v>12338765</v>
      </c>
    </row>
    <row spans="1:7" r="36">
      <c t="n" r="A36"/>
    </row>
    <row spans="1:7" r="37">
      <c s="4" t="s" r="A37">
        <v>50</v>
      </c>
      <c s="4" t="s" r="B37">
        <v>86</v>
      </c>
    </row>
  </sheetData>
  <mergeCells count="3">
    <mergeCell ref="A1:B1"/>
    <mergeCell ref="A36:F36"/>
    <mergeCell ref="B37:F3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7</v>
      </c>
      <c s="2" t="s" r="B1">
        <v>23</v>
      </c>
    </row>
    <row spans="1:2" r="2">
      <c s="2" t="s" r="B2">
        <v>24</v>
      </c>
    </row>
    <row spans="1:2" r="3">
      <c s="3" t="s" r="A3">
        <v>148</v>
      </c>
    </row>
    <row spans="1:2" r="4">
      <c s="4" t="s" r="A4">
        <v>147</v>
      </c>
      <c s="4" t="s"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0</v>
      </c>
      <c s="2" t="s" r="B1">
        <v>23</v>
      </c>
    </row>
    <row spans="1:2" r="2">
      <c s="2" t="s" r="B2">
        <v>24</v>
      </c>
    </row>
    <row spans="1:2" r="3">
      <c s="3" t="s" r="A3">
        <v>148</v>
      </c>
    </row>
    <row spans="1:2" r="4">
      <c s="4" t="s" r="A4">
        <v>150</v>
      </c>
      <c s="4" t="s"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NET </vt:lpstr>
      <vt:lpstr>CONSOLIDATED STATEMENTS OF COMP</vt:lpstr>
      <vt:lpstr>CONSOLIDATED BALANCE SHEETS</vt:lpstr>
      <vt:lpstr>CONSOLIDATED BALANCE SHEETS (Pa</vt:lpstr>
      <vt:lpstr>CONSOLIDATED STATEMENTS OF CASH</vt:lpstr>
      <vt:lpstr>CONSOLIDATED STATEMENTS OF SHAR</vt:lpstr>
      <vt:lpstr>Basis of Presentation</vt:lpstr>
      <vt:lpstr>Significant Accounting Policies</vt:lpstr>
      <vt:lpstr>Stock-Based Compensation</vt:lpstr>
      <vt:lpstr>Accounts Receivable</vt:lpstr>
      <vt:lpstr>Inventories</vt:lpstr>
      <vt:lpstr>Other Assets</vt:lpstr>
      <vt:lpstr>Accrued Expenses</vt:lpstr>
      <vt:lpstr>Long-Term Debt and Lines of Cre</vt:lpstr>
      <vt:lpstr>Fair Value of Financial Instrum</vt:lpstr>
      <vt:lpstr>Cash Flow Information</vt:lpstr>
      <vt:lpstr>Net Income Per Share</vt:lpstr>
      <vt:lpstr>Segment Information</vt:lpstr>
      <vt:lpstr>Income Taxes</vt:lpstr>
      <vt:lpstr>Statutory Reserves</vt:lpstr>
      <vt:lpstr>Commitments and Contingencies</vt:lpstr>
      <vt:lpstr>Common Stock Repurchase Program</vt:lpstr>
      <vt:lpstr>Dividend Program</vt:lpstr>
      <vt:lpstr>Significant Accounting Polici25</vt:lpstr>
      <vt:lpstr>Accounts Receivable (Tables)</vt:lpstr>
      <vt:lpstr>Inventories (Tables)</vt:lpstr>
      <vt:lpstr>Other Assets (Tables)</vt:lpstr>
      <vt:lpstr>Accrued Expenses (Tables)</vt:lpstr>
      <vt:lpstr>Long-Term Debt and Lines of C30</vt:lpstr>
      <vt:lpstr>Fair Value of Financial Instr31</vt:lpstr>
      <vt:lpstr>Cash Flow Information (Tables)</vt:lpstr>
      <vt:lpstr>Net Income Per Share (Tables)</vt:lpstr>
      <vt:lpstr>Segment Information (Tables)</vt:lpstr>
      <vt:lpstr>Stock-Based Compensation - Narr</vt:lpstr>
      <vt:lpstr>Accounts Receivable (Detail)</vt:lpstr>
      <vt:lpstr>Accounts Receivable - Allowance</vt:lpstr>
      <vt:lpstr>Accounts Receivable - Allowan38</vt:lpstr>
      <vt:lpstr>Inventories (Detail)</vt:lpstr>
      <vt:lpstr>Other Assets (Detail)</vt:lpstr>
      <vt:lpstr>Other Assets - Narrative (Detai</vt:lpstr>
      <vt:lpstr>Accrued Expenses (Detail)</vt:lpstr>
      <vt:lpstr>Long-Term Debt and Lines of C43</vt:lpstr>
      <vt:lpstr>Long-Term Debt and Lines of C44</vt:lpstr>
      <vt:lpstr>Long-Term Debt and Lines of C45</vt:lpstr>
      <vt:lpstr>Fair Value of Financial Instr46</vt:lpstr>
      <vt:lpstr>Fair Value of Financial Instr47</vt:lpstr>
      <vt:lpstr>Cash Flow Information (Detail)</vt:lpstr>
      <vt:lpstr>Cash Flow Information - Narrati</vt:lpstr>
      <vt:lpstr>Net Income Per Share - Weighted</vt:lpstr>
      <vt:lpstr>Segment Information - Narrative</vt:lpstr>
      <vt:lpstr>Segment Information - Financial</vt:lpstr>
      <vt:lpstr>Segment Information - Balance S</vt:lpstr>
      <vt:lpstr>Segment Information - Capital E</vt:lpstr>
      <vt:lpstr>Segment Information - Balance55</vt:lpstr>
      <vt:lpstr>Income Taxes - Effective Income</vt:lpstr>
      <vt:lpstr>Income Taxes - Deferred Income </vt:lpstr>
      <vt:lpstr>Income Taxes - Deferred Incom58</vt:lpstr>
      <vt:lpstr>Income Taxes - Deferred Incom59</vt:lpstr>
      <vt:lpstr>Income Taxes - Uncertainty in I</vt:lpstr>
      <vt:lpstr>Statutory Reserves (Detail)</vt:lpstr>
      <vt:lpstr>Commitments and Contingencies (</vt:lpstr>
      <vt:lpstr>Common Stock Repurchase Progr63</vt:lpstr>
      <vt:lpstr>Dividend Program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09:59:40Z</dcterms:created>
  <dcterms:modified xmlns:dcterms="http://purl.org/dc/terms/" xmlns:xsi="http://www.w3.org/2001/XMLSchema-instance" xsi:type="dcterms:W3CDTF">2015-09-11T09:59:40Z</dcterms:modified>
  <dc:title xmlns:dc="http://purl.org/dc/elements/1.1/">Untitled</dc:title>
  <dc:description xmlns:dc="http://purl.org/dc/elements/1.1/"/>
  <dc:subject xmlns:dc="http://purl.org/dc/elements/1.1/"/>
  <cp:keywords/>
  <cp:category/>
</cp:coreProperties>
</file>